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ollaboration Agreemen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Research Collaboration and Lice" sheetId="13" state="visible" r:id="rId13"/>
    <sheet xmlns:r="http://schemas.openxmlformats.org/officeDocument/2006/relationships" name="Government Programs" sheetId="14" state="visible" r:id="rId14"/>
    <sheet xmlns:r="http://schemas.openxmlformats.org/officeDocument/2006/relationships" name="Leases" sheetId="15" state="visible" r:id="rId15"/>
    <sheet xmlns:r="http://schemas.openxmlformats.org/officeDocument/2006/relationships" name="Stockholders_ Equity" sheetId="16" state="visible" r:id="rId16"/>
    <sheet xmlns:r="http://schemas.openxmlformats.org/officeDocument/2006/relationships" name="Equity Plan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llaboration Agreement (Tables"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Equity Plans (Tables)" sheetId="27" state="visible" r:id="rId27"/>
    <sheet xmlns:r="http://schemas.openxmlformats.org/officeDocument/2006/relationships" name="Net Loss per Share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Collaboration Agreement (Detail" sheetId="34" state="visible" r:id="rId34"/>
    <sheet xmlns:r="http://schemas.openxmlformats.org/officeDocument/2006/relationships" name="Collaboration Agreement - Contr" sheetId="35" state="visible" r:id="rId35"/>
    <sheet xmlns:r="http://schemas.openxmlformats.org/officeDocument/2006/relationships" name="Fair Value Measurements (Detail" sheetId="36" state="visible" r:id="rId36"/>
    <sheet xmlns:r="http://schemas.openxmlformats.org/officeDocument/2006/relationships" name="Balance Sheet Components - Cash" sheetId="37" state="visible" r:id="rId37"/>
    <sheet xmlns:r="http://schemas.openxmlformats.org/officeDocument/2006/relationships" name="Balance Sheet Components - Clas" sheetId="38" state="visible" r:id="rId38"/>
    <sheet xmlns:r="http://schemas.openxmlformats.org/officeDocument/2006/relationships" name="Balance Sheet Components - Prop" sheetId="39" state="visible" r:id="rId39"/>
    <sheet xmlns:r="http://schemas.openxmlformats.org/officeDocument/2006/relationships" name="Balance Sheet Components - Accr" sheetId="40" state="visible" r:id="rId40"/>
    <sheet xmlns:r="http://schemas.openxmlformats.org/officeDocument/2006/relationships" name="Government Programs (Details)" sheetId="41" state="visible" r:id="rId41"/>
    <sheet xmlns:r="http://schemas.openxmlformats.org/officeDocument/2006/relationships" name="Leases (Details)" sheetId="42" state="visible" r:id="rId42"/>
    <sheet xmlns:r="http://schemas.openxmlformats.org/officeDocument/2006/relationships" name="Leases - Agreement (Details)" sheetId="43" state="visible" r:id="rId43"/>
    <sheet xmlns:r="http://schemas.openxmlformats.org/officeDocument/2006/relationships" name="Leases - Weighted average lease" sheetId="44" state="visible" r:id="rId44"/>
    <sheet xmlns:r="http://schemas.openxmlformats.org/officeDocument/2006/relationships" name="Leases - Minimum lease payments" sheetId="45" state="visible" r:id="rId45"/>
    <sheet xmlns:r="http://schemas.openxmlformats.org/officeDocument/2006/relationships" name="Leases - Future minimum lease p" sheetId="46" state="visible" r:id="rId46"/>
    <sheet xmlns:r="http://schemas.openxmlformats.org/officeDocument/2006/relationships" name="Leases - Lease cost information" sheetId="47" state="visible" r:id="rId47"/>
    <sheet xmlns:r="http://schemas.openxmlformats.org/officeDocument/2006/relationships" name="Leases - Supplemental balance s" sheetId="48" state="visible" r:id="rId48"/>
    <sheet xmlns:r="http://schemas.openxmlformats.org/officeDocument/2006/relationships" name="Leases - Cash flow information " sheetId="49" state="visible" r:id="rId49"/>
    <sheet xmlns:r="http://schemas.openxmlformats.org/officeDocument/2006/relationships" name="Stockholders_ Equity (Details)" sheetId="50" state="visible" r:id="rId50"/>
    <sheet xmlns:r="http://schemas.openxmlformats.org/officeDocument/2006/relationships" name="Equity Plans - Description (Det" sheetId="51" state="visible" r:id="rId51"/>
    <sheet xmlns:r="http://schemas.openxmlformats.org/officeDocument/2006/relationships" name="Equity Plans - Activity (Detail" sheetId="52" state="visible" r:id="rId52"/>
    <sheet xmlns:r="http://schemas.openxmlformats.org/officeDocument/2006/relationships" name="Equity Plans - Employee Stock O" sheetId="53" state="visible" r:id="rId53"/>
    <sheet xmlns:r="http://schemas.openxmlformats.org/officeDocument/2006/relationships" name="Equity Plans - Restricted Stock" sheetId="54" state="visible" r:id="rId54"/>
    <sheet xmlns:r="http://schemas.openxmlformats.org/officeDocument/2006/relationships" name="Equity Plans - ESPP Description" sheetId="55" state="visible" r:id="rId55"/>
    <sheet xmlns:r="http://schemas.openxmlformats.org/officeDocument/2006/relationships" name="Equity Plans - Compensation Exp" sheetId="56" state="visible" r:id="rId56"/>
    <sheet xmlns:r="http://schemas.openxmlformats.org/officeDocument/2006/relationships" name="Income Taxes (Details)" sheetId="57" state="visible" r:id="rId57"/>
    <sheet xmlns:r="http://schemas.openxmlformats.org/officeDocument/2006/relationships" name="Net Loss per Share - Computatio" sheetId="58" state="visible" r:id="rId58"/>
    <sheet xmlns:r="http://schemas.openxmlformats.org/officeDocument/2006/relationships" name="Net Loss per Share - Antidiluti" sheetId="59" state="visible" r:id="rId59"/>
    <sheet xmlns:r="http://schemas.openxmlformats.org/officeDocument/2006/relationships" name="Subsequent Event - First Amendm" sheetId="60" state="visible" r:id="rId60"/>
  </sheets>
  <definedNames/>
  <calcPr calcId="124519" fullCalcOnLoad="1"/>
</workbook>
</file>

<file path=xl/sharedStrings.xml><?xml version="1.0" encoding="utf-8"?>
<sst xmlns="http://schemas.openxmlformats.org/spreadsheetml/2006/main" uniqueCount="556">
  <si>
    <t>Document and Entity Information - shares</t>
  </si>
  <si>
    <t>3 Months Ended</t>
  </si>
  <si>
    <t>Mar. 31, 2019</t>
  </si>
  <si>
    <t>Apr. 30, 2019</t>
  </si>
  <si>
    <t>Document And Entity Information</t>
  </si>
  <si>
    <t>Document Type</t>
  </si>
  <si>
    <t>10-Q</t>
  </si>
  <si>
    <t>Amendment Flag</t>
  </si>
  <si>
    <t>false</t>
  </si>
  <si>
    <t>Document Period End Date</t>
  </si>
  <si>
    <t>Mar. 31,
		2019</t>
  </si>
  <si>
    <t>Document Fiscal Year Focus</t>
  </si>
  <si>
    <t>2019</t>
  </si>
  <si>
    <t>Document Fiscal Period Focus</t>
  </si>
  <si>
    <t>Q1</t>
  </si>
  <si>
    <t>Trading Symbol</t>
  </si>
  <si>
    <t>PTGX</t>
  </si>
  <si>
    <t>Entity Registrant Name</t>
  </si>
  <si>
    <t>Protagonist Therapeutics, Inc</t>
  </si>
  <si>
    <t>Entity Central Index Key</t>
  </si>
  <si>
    <t>0001377121</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Condensed Consolidated Balance Sheets - USD ($) $ in Thousands</t>
  </si>
  <si>
    <t>Dec. 31, 2018</t>
  </si>
  <si>
    <t>Current assets:</t>
  </si>
  <si>
    <t>Cash and cash equivalents</t>
  </si>
  <si>
    <t>Restricted cash - current</t>
  </si>
  <si>
    <t>Available-for-sale securities</t>
  </si>
  <si>
    <t>Receivable from collaboration partner and contract asset - related party</t>
  </si>
  <si>
    <t>Research and development tax incentive receivable</t>
  </si>
  <si>
    <t>Prepaid expenses and other current assets</t>
  </si>
  <si>
    <t>Total current assets</t>
  </si>
  <si>
    <t>Property and equipment, net</t>
  </si>
  <si>
    <t>Restricted cash - noncurrent</t>
  </si>
  <si>
    <t>Operating lease right-of-use asset</t>
  </si>
  <si>
    <t>Deferred tax asset</t>
  </si>
  <si>
    <t>Total assets</t>
  </si>
  <si>
    <t>Current liabilities:</t>
  </si>
  <si>
    <t>Accounts payable</t>
  </si>
  <si>
    <t>Payable to collaboration partner - related party</t>
  </si>
  <si>
    <t>Accrued expenses and other payables</t>
  </si>
  <si>
    <t>Operating lease liability - current</t>
  </si>
  <si>
    <t>Deferred revenue - related party</t>
  </si>
  <si>
    <t>Total current liabilities</t>
  </si>
  <si>
    <t>Operating lease liability - noncurrent</t>
  </si>
  <si>
    <t>Deferred rent</t>
  </si>
  <si>
    <t>Total liabilities</t>
  </si>
  <si>
    <t>Commitments and contingencies</t>
  </si>
  <si>
    <t xml:space="preserve"> </t>
  </si>
  <si>
    <t>Stockholders’ equity:</t>
  </si>
  <si>
    <t>Preferred stock, $0.00001 par value, 10,000,000 shares authorized; no shares issued and outstanding</t>
  </si>
  <si>
    <t>Common stock, $0.00001 par value, 90,000,000 shares authorized; 23,392,534 and 23,187,219 shares issued and outstanding as of March 31,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8</t>
  </si>
  <si>
    <t>Condensed Consolidated Statements of Operations</t>
  </si>
  <si>
    <t>License and collaboration revenue - related party</t>
  </si>
  <si>
    <t>Operating expenses:</t>
  </si>
  <si>
    <t>Research and development</t>
  </si>
  <si>
    <t>General and administrative</t>
  </si>
  <si>
    <t>Total operating expenses</t>
  </si>
  <si>
    <t>Loss from operations</t>
  </si>
  <si>
    <t>Interest income</t>
  </si>
  <si>
    <t>Loss before income tax expense</t>
  </si>
  <si>
    <t>Income tax expense</t>
  </si>
  <si>
    <t>Net loss</t>
  </si>
  <si>
    <t>Net loss per share, basic and diluted</t>
  </si>
  <si>
    <t>Weighted-average shares used to compute net loss per share, basic and diluted</t>
  </si>
  <si>
    <t>Condensed Consolidated Statements of Comprehensive Loss - USD ($) $ in Thousands</t>
  </si>
  <si>
    <t>Condensed Consolidated Statements of Comprehensive Loss</t>
  </si>
  <si>
    <t>Other comprehensive loss:</t>
  </si>
  <si>
    <t>Gain (loss) on translation of foreign operations</t>
  </si>
  <si>
    <t>Unrealized gain (loss) on available-for-sale securities</t>
  </si>
  <si>
    <t>Comprehensive loss</t>
  </si>
  <si>
    <t>Condensed Consolidated Statements of Stockholders’ Equity - USD ($) $ in Thousands</t>
  </si>
  <si>
    <t>Common Stock</t>
  </si>
  <si>
    <t>Additional Paid-in Capital</t>
  </si>
  <si>
    <t>Accumulated Other Comprehensive Loss</t>
  </si>
  <si>
    <t>Accumulated Deficit</t>
  </si>
  <si>
    <t>Total</t>
  </si>
  <si>
    <t>Balance, Beginning at Dec. 31, 2017</t>
  </si>
  <si>
    <t>Balance, Beginning (in shares) at Dec. 31, 2017</t>
  </si>
  <si>
    <t>Increase (Decrease) in Stockholders' Equity (Deficit)</t>
  </si>
  <si>
    <t>Stock-based compensation expense</t>
  </si>
  <si>
    <t>Common stock issued under equity incentive and employee stock purchase plans</t>
  </si>
  <si>
    <t>Common stock issued under equity incentive and employee stock purchase plans (in shares)</t>
  </si>
  <si>
    <t>Other comprehensive gain</t>
  </si>
  <si>
    <t>Balance, Ending at Mar. 31, 2018</t>
  </si>
  <si>
    <t>Balance, Ending (in shares) at Mar. 31, 2018</t>
  </si>
  <si>
    <t>Balance, Beginning at Dec. 31, 2018</t>
  </si>
  <si>
    <t>Balance, Beginning (in shares) at Dec. 31, 2018</t>
  </si>
  <si>
    <t>Balance, Ending at Mar. 31, 2019</t>
  </si>
  <si>
    <t>Balance, Ending (in shares) at Mar. 31, 2019</t>
  </si>
  <si>
    <t>Condensed Consolidated Statements of Cash Flows - USD ($) $ in Thousands</t>
  </si>
  <si>
    <t>CASH FLOWS FROM OPERATING ACTIVITIES</t>
  </si>
  <si>
    <t>Adjustments to reconcile net loss to net cash used in operating activities:</t>
  </si>
  <si>
    <t>Stock-based compensation</t>
  </si>
  <si>
    <t>Operating lease right-of-use asset amortization</t>
  </si>
  <si>
    <t>Change in deferred tax asset</t>
  </si>
  <si>
    <t>Depreciation and amortization</t>
  </si>
  <si>
    <t>Net (accretion of discount) amortization of premium on available-for-sale securities</t>
  </si>
  <si>
    <t>Changes in operating assets and liabilities:</t>
  </si>
  <si>
    <t>Receivable from collaboration partner - related party</t>
  </si>
  <si>
    <t>Prepaid expenses and other assets</t>
  </si>
  <si>
    <t>Operating lease liability</t>
  </si>
  <si>
    <t>Net cash used in operating activities</t>
  </si>
  <si>
    <t>CASH FLOWS FROM INVESTING ACTIVITIES</t>
  </si>
  <si>
    <t>Purchase of available-for-sale securities</t>
  </si>
  <si>
    <t>Proceeds from maturities of available-for-sale securities</t>
  </si>
  <si>
    <t>Purchases of property and equipment, net</t>
  </si>
  <si>
    <t>Net cash provided by (used in) investing activities</t>
  </si>
  <si>
    <t>CASH FLOWS FROM FINANCING ACTIVITIES</t>
  </si>
  <si>
    <t>Proceeds from issuance of common stock upon exercise of stock options and purchases under employee stock purchase plan</t>
  </si>
  <si>
    <t>Net cash provided by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SUPPLEMENTAL DISCLOSURES OF NON-CASH FINANCING AND INVESTING INFORMATION:</t>
  </si>
  <si>
    <t>Purchases of property and equipment in accounts payable and accrued liabilities</t>
  </si>
  <si>
    <t>Tenant improvement allowance reimbursement</t>
  </si>
  <si>
    <t>Organization and Description of Business</t>
  </si>
  <si>
    <t>PROTAGONIST THERAPEUTICS, INC.
Notes to Unaudited Condensed Consolidated Financial Statements
Note 1. Organization and Description of Business
Protagonist Therapeutics, Inc. (the “Company”) was incorporated in the state of Delaware on August 22, 2006 and is headquartered in Newark, California. The Company is a clinical-stage biopharmaceutical company with a proprietary technology platform that enables the discovery and development of novel constrained peptide-based drug candidates that address significant unmet medical needs. Protagonist Pty Limited (“Protagonist Australia”) is a wholly-owned subsidiary of the Company and is located in Brisbane, Queensland, Australia. Protagonist Australia was incorporated in Australia in September 2001. The Company became the parent of Protagonist Australia pursuant to a transaction in which all of the issued and outstanding capital stock of Protagonist Australia was exchanged for shares of the Company’s common stock and Series A preferred stock. The Company manages its operations as a single operating segment.
Liquidity
The Company has incurred net losses from operations since inception and has an accumulated deficit of $154.6 million as of March 31, 2019. The Company’s ultimate success depends on the outcome of its research and development and collaboration activities. The Company expects to incur additional losses in the future and anticipates the need to raise additional capital to continue to execute its long-range business plan. Through March 31, 2019, the Company has financed its operations primarily through private placements of redeemable convertible preferred stock, offerings of common stock and payments received under a license and collaboration agreement.</t>
  </si>
  <si>
    <t>Summary of Significant Accounting Policies</t>
  </si>
  <si>
    <t>Note 2. Summary of Significant Accounting Policies
Basis of Presentation
The accompanying unaudited condensed consolidated financial statements have been prepared in accordance with generally accepted accounting principles in the United States of America (“GAAP”) and applicable rules and regulations of the SEC regarding interim financial reporting. As permitted under those rules, certain footnotes or other financial information that are normally required by GAAP have been condensed or omitted, and accordingly the consolidated balance sheet as of December 31, 2018 has been derived from the Company’s audited consolidated financial statements at that date but does not include all of the information required by GAAP for complete consolidated financial statements. These unaudited interim condensed consolidated financial statements have been prepared on the same basis as the Company’s annual consolidated financial statements and, in the opinion of management, reflect all adjustments (consisting of normal recurring adjustments) that are necessary for a fair statement of the Company’s consolidated financial information. The results of operations for the three months ended March 31, 2019 are not necessarily indicative of the results to be expected for the year ending December 31, 2019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18 included in the Company’s Annual Report on Form 10‑K, filed with the SEC on March 12, 2019.
Principles of Consolidation
The accompanying unaudited interim condensed consolidated financial statements include the accounts of the Company and its wholly owned subsidiary. All intercompany transactions and balances have been eliminated upon consolidation.
Use of Estimates
The preparation of the condensed consolidated financial statements in conformity with GAAP requires management to make estimates, assumptions and judgments that affect the reported amounts of assets and liabilities and disclosure of contingent assets and liabilities as of the date of the condensed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available-for-sale securities and leases. Estimates related to revenue recognition include actual costs incurred versus total estimated budgeted cost of the Company’s deliverables to determine percentage of completion, and application of constraint in the determination of the transaction price under its license and collaboration agreements. Management bases these estimates on historical and anticipated results, trends, and various other assumptions that the Company believes are reasonable under the circumstances, including assumptions as to forecasted amounts and future events. Actual results may differ significantly from those estimates.
Concentrations of Credit Risk
Financial instruments that potentially subject the Company to a concentration of credit risk consist of cash, cash equivalents and available-for-sale securities. Substantially all of the Company’s cash is held by three financial institutions that management believes are of high credit quality. Such deposits may, at times, exceed federally insured limits. The primary focus of the Company’s investment strategy is to preserve capital and to meet liquidity requirements. The Company’s cash equivalents and available-for-sale securities are managed by external managers within the guidelines of the Company’s investment policy. The Company’s investment policy addresses the level of credit exposure by limiting concentration in any one corporate issuer and establishing a minimum allowable credit rating. To manage its credit risk exposure, the Company maintains its portfolio of cash equivalents and available-for-sale securities in fixed income securities denominated and payable in U.S. dollars. Permissible investments of fixed income securities include obligations of the U.S. government and its agencies, money market instruments including commercial paper and negotiable certificates of deposit, and highly rated corporate debt obligations and money market funds.
Cash Equivalents
Cash equivalents that are readily convertible to cash are stated at cost, which approximates fair value. The Company considers all highly liquid investments purchased with an original maturity of three months or less to be cash equivalents.
Restricted Cash
Restricted cash consists of cash balances primarily held as security in connection with a letter of credit related to the Company’s facility lease entered into in March 2017 and the Company’s corporate credit card.
Cash as Reported in Consolidated Statements of Cash Flows
Cash as reported in the condensed consolidated statements of cash flows includes the aggregate amounts of cash and cash equivalents and the restricted cash as presented on the consolidated balance sheets.
Cash as reported in the condensed consolidated statements of cash flows consists of (in thousands):
March 31,
2019
2018
Cash and cash equivalents
$
70,077
$
Restricted cash - current
10
10
Restricted cash - noncurrent
450
450
Cash balance in consolidated statements of cash flows
$
70,537
$
70,037
Available-for-Sa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greater than three months but no longer than 365 days as of the balance sheet date. Long-term marketable securities have maturities of 365 days or longer as of the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on marketable securities is included in interest income.
Leases
The Company adopted Accounting Standards Topic 842, Leases, (“ASC 842”) effective January 1, 2019. The Company determines if an arrangement is a lease at inception. Pursuant to ASC 842, operating leases are included in operating lease right-of-use (“ROU”) assets, operating lease liabilities, and noncurrent operating lease liabilities on the consolidated balance sheets. Operating lease ROU assets and operating lease liabilities are recognized based on the present value of the future minimum lease payments over the lease term at commencement date. I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Lease terms include options to extend or terminate the lease when it is reasonably certain that the Company will exercise that option. Lease expense for minimum lease payments is recognized on a straight-line basis over the lease term.
The Company records tenant improvement allowances as a reduction to the ROU asset with the impact of the decrease recognized prospectively over the remaining lease term. The leasehold improvements will be amortized over the shorter of their useful life or the remaining term of the lease.
Revenue Recognition
The Company follows Accounting Standards Codification Topic 606, Revenue from Contracts with Customers (“ASC 606”).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s when (or as) the performance obligations are satisfied.
The Company entered into a license and collaboration agreement that became effective upon the resolution of regulatory requirements during the third quarter of 2017 which is within the scope of ASC 606, under which it has licensed certain rights to its PTG‑200 product candidate to a third party. The terms of the arrangement include payment to the Company of non-refundable license fees, development and regulatory and commercial milestone payments, and royalties on net sales of licensed products.
Licenses of intellectual property: If the license to the Company’s intellectual property is determined to be distinct from the other performance obligations identified in an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Amounts payable to the Company and not yet billed to the collaboration partner are recorded as contract assets. The Company does not assess whether a contract has a significant financing component if the expectation at contract inception is such that the period between payment by the customer and the transfer of the promised goods or services to the customer will be one year or less.
Research and Development Costs
Research and development costs are expensed as incurred, unless there is an alternate future use in other research and development projects or otherwise. Research and development costs include salaries and benefits, stock-based compensation expense, laboratory supplies and facility-related overhead, outside contracted services including clinical trial costs, manufacturing and process development costs for both clinical and preclinical materials, research costs, development milestone payments under license and collaboration agreements, and other consulting service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services provided but not yet invoiced and includes these costs in accrued expenses and other payables in the condensed consolidated balance sheets and within research and development expense in the condensed consolidated statements of operations. The Company accrues for these costs based on factors such as estimates of the work completed and in accordance with agreements established with its third-party service providers. As actual costs become known, the Company adjusts its accrued liabilities. The Company has not experienced any material differences between accrued liabilities and actual costs incurred. However, the status and timing of actual services performed, number of patients enrolled, and the rate of patient enrollment may vary from the Company’s estimates, resulting in adjustments to expense in future periods. Changes in these estimates that result in material changes to the Company’s accruals could materially affect the Company’s results of operations.
Research and Development Tax Incentive
The Company is eligible under the AusIndustry research and development tax incentive program to obtain a cash amount from the Australian Taxation Office. The tax incentive is available to the Company on the basis of specific criteria with which the Company must comply. Specifically, the Company must have annual turnover of less than AUD 20.0 million and cannot be controlled by income tax exempt entities. The research and development tax incentive is recognized as a reduction to research and development expense when the right to receive has been attained and funds are considered to be collectible. The tax incentive is denominated in Australian dollars and, therefore, the related receivable is remeasured into U.S. dollars as of each reporting date.
Net Loss per Share
Basic net loss per share is calculated by dividing the Company’s net loss by the weighted average number of shares of common stock and Exchange Warrants outstanding during the period, without consideration of potentially dilutive securities. In accordance with Accounting Standards Codification Topic 260, Earnings Per Share , the Exchange Warrants are included in the computation of basic net loss per share because the exercise price is negligible, and they are fully vested and exercisable after the original issuance date. Diluted net loss per share is the same as basic net loss per share for all periods presented since the effect of potentially dilutive securities is anti-dilutive given the net loss of the Company. See Note 9. Stockholder’s Equity for additional information regarding the Exchange Warrants.
Recently Adopted Accounting Pronouncements
In February 2016, the FASB issued Accounting Standards Update (“ASU”) No. 2016‑02, Leases (Topic 842). In July 2018, the FASB issued ASU No. 2018-10, Codification Improvements to Topic 842, Leases , which provides clarification to ASU 2016-02. These ASUs (collectively, the new lease standard) require an entity to recognize a lease liability and a ROU asset on the balance sheet for leases with lease terms of more than twelve months. Lessor accounting is largely unchanged, while lessees are no longer provided with a source of off-balance sheet financing. In July 2018, the FASB issued ASU No. 2018-11, Leases (Topic 842) - Targeted Improvements, which allows entities to elect an optional transition method where entities may continue to apply the existing lease guidance during the comparative periods and apply the new lease requirements through a cumulative effect adjustment in the period of adoption rather than in the earliest period presented. The Company adopted the new lease standard using the modified retrospective approach effective January 1, 2019 and elected the package of transitional practical expedients, such that, for leases existing prior to the adoption of ASC 842, the Company did not need to reassess whether contracts are leases, retained historical lease classification and historical initial direct costs classification. The Company did not elect the hindsight practical expedient to determine the lease term for existing leases. At January 1, 2019, the Company derecognized its deferred rent liability in the amount of $0.8 million, and recognized a ROU asset and related lease liability in the amount of $7.5 million and $8.3 million, respectively.
In June 2018, the FASB issued ASU No. 2018-07, Compensation – Stock Compensation (Topic 718), Improvements to Nonemployee Share-Based Payment Accounting , which is intended to simplify the accounting for nonemployee share-based payment transactions by expanding the scope of Topic 718 to include share-based payment transactions for acquiring goods and services from nonemployees. The Company adopted this guidance prospectively as of January 1, 2019. The adoption of this guidance did not have a material impact on the Company’s financial position, results of operations or liquidity.
Recently Issued Accounting Pronouncements Not Yet Adopted as of March 31, 2019
In June 2016, the FASB issued ASU No. 2016‑13, Financial Instruments - Credit Losses (Topic 326) , which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This guidance is effective for the fiscal years and interim periods within those years beginning after December 15, 2019 and early adoption is permitted for fiscal years and interim periods within those years beginning after December 15, 2018. The Company is currently evaluating the impact of this new guidance on its consolidated financial statements and disclosures.
In August 2018, the FASB issued ASU No. 2018-13, Fair Value Measurement (Topic 820) – Disclosure Framework – Changes to the Disclosure Requirements for Fair Value Measurement , which modifies the disclosure requirements on fair value measurements and is intended to improve the effectiveness of disclosures, including the consideration of costs and benefits. The guidance is effective for the fiscal years and interim periods within those years beginning after January 1, 2020. Early adoption is permitted, and an entity is permitted to early adopt any removed or modified disclosures and delay adoption of additional disclosures until their effective date. The Company does not expect this new guidance to impact its consolidated financial statements and is currently evaluating the impact on its disclosures.
In November 2018, the FASB issued ASU No. 2018-18, Collaborative Arrangements (Topic 808): Clarifying the Interaction Between Topic 808 and Topic 606 , which is intended to clarify the circumstances under which certain transactions in collaborative arrangements should be accounted for under the revenue recognition standard. Certain transactions between collaboration arrangement participants should be accounted for as revenue under ASC Topic 606 when the collaborative arrangement participant is a customer in the context of a unit of account. This guidance is effective for fiscal years and interim periods within those years beginning after December 15, 2020. Early adoption is permitted. The Company is in the process of assessing the impact of this new guidance on its consolidated financial statements and disclosures.</t>
  </si>
  <si>
    <t>Collaboration Agreement</t>
  </si>
  <si>
    <t>Collaboration and License Agreement</t>
  </si>
  <si>
    <t>Note 3. Collaboration Agreement
Agreement Terms
On May 26, 2017, the Company and Janssen Biotech, Inc., (“Janssen”), one of the Janssen Pharmaceutical Companies of Johnson &amp; Johnson, entered into an exclusive license and collaboration agreement (the “Janssen License and Collaboration Agreement”) for the development, manufacture and commercialization of PTG‑200 worldwide for the treatment of Crohn’s disease ("CD") and ulcerative colitis ("UC"). Janssen is a related party to the Company as Johnson &amp; Johnson Innovation - JJDC, Inc., a significant stockholder of the Company, and Janssen are both subsidiaries of Johnson &amp; Johnson. PTG‑200 is the Company’s oral gut-restricted Interleukin 23 receptor (“IL‑23R”) antagonist drug candidate currently in development. The Janssen License and Collaboration Agreement became effective on July 13, 2017. Upon the effectiveness of the agreement, the Company received a non-refundable, upfront cash payment of $50.0 million from Janssen.
Under the Janssen License and Collaboration Agreement, the Company granted to Janssen an exclusive worldwide license to develop, manufacture and commercialize PTG‑200 and related IL‑23R compounds for all indications, including CD and UC. The Company was responsible, at its own expense, for the conduct of the Phase 1 clinical trial for PTG‑200, and Janssen is responsible for the conduct of Phase 2 clinical trials for PTG‑200 in CD, including filing the Investigational New Drug application (“IND”). All such clinical trials will be conducted in accordance with a mutually agreed upon clinical development plan and budget. Development costs for the Phase 2 clinical trial will be shared between the parties on an 80%/20% basis, with Janssen assuming the larger share. Should Janssen elect to retain its license following completion of the Phase 2 clinical trial, it will be responsible, at its own expense, for the manufacture, continued development of, seeking regulatory approval for, and commercialization of PTG‑200 worldwide. The parties’ development activities under the Janssen License and Collaboration Agreement through the Phase 2 clinical trial will be overseen by a joint governance structure which will have equal representation by both parties unless both parties mutually agree to disband such structure or the Company has provided written notice to Janssen of its intention to disband and no longer participate in such structure.
The Company is eligible to receive a $25.0 million milestone payment upon Janssen’s filing of the IND. Following the conclusion of the planned Phase 2a portion of the Phase 2 clinical trial, if Janssen elects to maintain its license rights and continue the development of PTG-200 in the Phase 2b portion of such clinical trial (the “First Opt-in Election”), the Company would be eligible to receive a $125.0 million payment. Following the conclusion of the planned Phase 2b portion of the Phase 2 clinical trial, if Janssen elects again to maintain its license rights (the “Second Opt-in Election”), the Company would be eligible to receive a $200.0 million payment. In addition to the opt-in fees, the Company would be eligible to receive potential development, regulatory and sales milestone payments of up to an aggregate of $590.0 million, and tiered royalties paid as a percentage of Janssen’s worldwide net sales at rates ranging from ten to the mid-teens, with certain customary reductions under certain circumstances. If Janssen does not make either the First Opt-in Election or the Second Opt-in Election, the Janssen License and Collaboration Agreement will terminate. If Janssen does not make the Second Opt-in Election, or if at any time after the Second Opt-in Election, Janssen terminates the Janssen License and Collaboration Agreement, the Company would be obligated to pay Janssen a low single-digit royalty on worldwide net sales of PTG‑200. The Company would also have an option to provide up to 30% of the required U.S. details for PTG‑200 to prescribers, using its own sales force personnel, upon commercial launch in the United States. If such right is exercised by the Company, the Company’s detailing costs would be reimbursed by Janssen at a mutually agreed cost per primary detailing equivalent.
The Janssen License and Collaboration Agreement contains customary representations, warranties and covenants by the Company and Janssen and includes an obligation by the Company not to develop or commercialize other compounds which also target IL‑23R outside of the Janssen License and Collaboration Agreement until completion of the Phase 2b portion of the Phase 2 clinical trial. Each of the Company and Janssen is required to indemnify the other party against all losses and expenses related to breaches of its representations, warranties and covenants under the Janssen License and Collaboration Agreement.
The Janssen License and Collaboration Agreement remains in effect until the royalty obligations cease following patent and regulatory expiry, unless terminated earlier. Either the Company or Janssen may terminate the Janssen License and Collaboration Agreement for uncured material breach. Janssen retains the right to terminate the Janssen License and Collaboration Agreement for convenience and without cause on written notice of a certain period to the Company. Upon a termination of the Janssen License and Collaboration Agreement, all rights revert back to the Company, and in certain circumstances, if such termination occurs during ongoing clinical trials, Janssen would, if requested, provide certain financial and operational support to the Company for the completion of such trials.
Revenue Recognition
The Company identified the following material promises under the Janssen License and Collaboration Agreement: (1) the license related to PTG‑200, (2) the performance of development services, including regulatory support, during the Phase 1 clinical trial for PTG‑200 through the filing of the IND by Janssen, and (3) compound supply services for Phase 1 and Phase 2 activities. The Company considered that the license has standalone functionality and is capable of being distinct. However, the Company determined that the license was not distinct from the development and compound supply services within the context of the agreement because the development and compound supply services significantly increase the utility of the intellectual property.
Specifically, the Company’s development, manufacturing and commercialization license can only provide benefit to Janssen in combination with the Company’s development services in the Phase 1 study. The intellectual property (“IP”) related to the peptide technology platform, which is proprietary to the Company, is the foundation for the development activities related to the treatment for CD. The compound supply services are a necessary and integral part of the development services as they could only be conducted utilizing the outcomes of these services. Given the development services under the Janssen Collaboration Agreement are expected to involve significant further development of the initial IP, the Company has concluded that the development and compound supply services are not distinct from the license, and thus the license, development services and compound supply services are combined into a single performance obligation. The nature of the combined performance obligation is to provide development and compound supply services to Janssen under the arrangement.
The Company also evaluated whether the fees related to the First Opt-in Election and Second Opt-in Election are options with material rights. These two options include additional sublicense rights and patent rights transferred to Janssen upon exercising both of these options. The Company concluded that Janssen’s opt in rights are not options with material rights because the $50.0 million upfront payment to the Company was not negotiated to provide incremental discount for the future opt in payments at the end of Phase 2a and Phase 2b. The option to “opt in” provides Janssen with a license for IP that has been improved from the license initially granted for a term in the case of the opt in after completion Phase 2a and then a perpetual license in the case of “opt in” after completion of Phase 2b. Therefore, the First Opt-in Election and Second Opt-in Election options are not considered to be material rights. The option fees will be recognized as revenue when, and if, Janssen exercises its options because the Company has no further performance obligations at that point.
For revenue recognition purposes, the Company determined that the duration of the contract began on the effective date of July 13, 2017 and ends upon completion of Phase 2a activities. The contract duration is defined as the period in which parties to the contract have present enforceable rights and obligations. The Company analyzed the impact of Janssen terminating the agreement prior to the completion of Phase 2a and determined that there were significant economic penalties to Janssen for doing so. The Company believes that if Janssen terminates the agreement upon completion of Phase 2a, the forfeiture of the remaining license rights and payment of 50% of the remaining Phase 2 costs is not a significant economic penalty when compared to paying $125.0 million as an opt in license fee to continue the use of the License. Thus, the duration of the contract for revenue recognition purposes is limited to the end of Phase 2a.
The Company determined that the transaction price of the Janssen License and Collaboration Agreement was $60.6 million as of March 31, 2019, a decrease of $0.1 million from the transaction price of $60.7 million at December 31, 2018. In order to determine the transaction price, the Company evaluated all the payments to be received during the duration of the contract. The Company determined that the $50.0 million upfront payment, the $25.0 million payment payable upon filing of the IND, which was fully constrained as of March 31, 2019 and December 31, 2018, and $10.6 million of estimated variable consideration for cost-sharing payments from Janssen for agreed upon services related to Phase 2 activities as of March 31, 2019 constituted consideration to be included in the transaction price, which is to be allocated to the combined performance obligation. The decrease in the transaction price from December 31, 2018 to March 31, 2019 was due to a decrease in estimated variable consideration related to compound supply services and was recognized as a cumulative catch-up adjustment. The Company re-evaluates the transaction price at the end of each reporting period and as uncertain events are resolved or other changes in circumstances occur.
As part of the evaluation for determining that the $25.0 million milestone payment upon filing of the IND was fully constrained as of March 31, 2019, the Company considered several factors, including the stage of development of PTG‑200 and that achievement of the milestone is outside of the Company’s control, and therefore concluded that the filing of the IND was not probable at March 31, 2019. If and when the filing of the IND becomes probable, the $25.0 million payment will be constrained by amounts the Company expects to pay for 20% of the cost of Phase 2 activities to be performed by Janssen. The additional potential development, regulatory and sales milestone payments of up to an aggregate of $590.0 million after the completion of Phase 2a activities that the Company is eligible to receive are outside the contract term and as such have been excluded from the transaction price. Any consideration related to sales-based milestones (including royalties) will be recognized when the related sales occur as they were determined to relate predominantly to the license granted to Janssen and therefore have also been excluded from the transaction price. At the end of each reporting period, the Company will update its assessment of whether an estimate of variable consideration is constrained and update the estimated transaction price accordingly.
The Company uses the most likely amount method to estimate variable consideration. Variable consideration for cost-sharing payments related to agreed upon services for Phase 2 activities that the Company performs within the duration of the contract are included in the transaction price at an amount equal to 80% of the estimated budgeted costs for these activities, including primarily internal full-time equivalent effort and third party contract costs. The Company is responsible for 20% of the development costs for the Phase 2 clinical trial. Accordingly, a significant portion of this work is expected to be performed by Janssen. The Phase 2 clinical trial activity is related to the license and the Company has determined it is not capable of being distinct. This is because both the Company and Janssen cannot benefit from these activities absent the Phase 1 activities. As the Phase 2 activities for which the Company will share 20% of the cost activities are not capable of being distinct and are not separately identifiable within the context of the contract, they are not a distinct service that Janssen transfers to the Company. Therefore, the consideration payable to Janssen is accounted for as a reduction in the transaction price. The Company and Janssen make quarterly cost-sharing payments to one another in amounts necessary to ensure that each party bears its contractual share of the overall shared costs incurred. The Company accounts for cost-sharing payments from Janssen as increases in license and collaboration revenue in its consolidated statements of operations, while cost-sharing payments to Janssen are accounted for as reductions in license and collaboration revenue, or contra-revenue. Costs incurred by the Company related to agreed upon services for Phase 2 activities under the Janssen License and Collaboration Agreement are recorded as research and development expenses in its consolidated statements of operations.
In summary, the license, the development activities for Phase 1 activities and the agreed upon services for Phase 2 activities are combined as one performance obligation that will be performed over the duration of the contract, which is from the effective date of the Janssen License and Collaboration Agreement through to the completion of Phase 2a activities.
The Company utilizes a cost-based input method to measure proportional performance and to calculate the corresponding amount of revenue to recognize. The Company believes this is the best measure of progress because other measures do not reflect how the Company transfers its performance obligation to Janssen. In applying the cost-based input methods of revenue recognition, the Company uses actual costs incurred relative to budgeted costs to fulfill the combined performance obligation. These costs consist primarily of internal full-time equivalent effort and third-party contract costs. Revenue will be recognized based on actual costs incurred as a percentage of total budgeted costs as the Company completes its performance obligations.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three months ended March 31, 2019, the Company recognized $1.6 million of license and collaboration revenue primarily related to the transaction price for the Janssen License and Collaboration Agreement recognized based on proportional performance. For the three months ended March 31, 2018, the Company recognized $10.8 million of license and collaboration revenue. This amount included $10.5 million of the transaction price for the Janssen License and Collaboration Agreement recognized based on proportional performance and $0.3 million, net for other services related to Phase 2 activities performed by the Company on behalf of Janssen that are not included in the performance obligations identified under the Janssen License and Collaboration Agreement.
The following tables present changes in the Company’s contract assets and liabilities during the periods presented (in thousands):
Balance at
Balance at
Beginning of
End of
Three Months Ended March 31, 2019
Period
Additions
Deductions
Period
Contract assets:
Receivable from collaboration partner - related party
$
2,042
$
1,726
$
(4)
$
3,764
Contract asset - related party
$
2,545
$
—
$
(1,248)
$
1,297
Contract liabilities:
Deferred revenue - related party
$
8,223
$
342
$
(1,564)
$
7,001
Payable to collaboration partner - related party
$
1,061
$
150
$
—
$
1,211
Balance at
Balance at
Beginning of
End of
Three Months Ended March 31, 2018
Period
Additions
Deductions
Period
Contract assets:
Receivable from collaboration partner - related party
$
$
1,426
$
(520)
$
2,722
Contract liabilities:
Deferred revenue - related party
$
31,752
$
609
$
(10,481)
$
21,880
Payable to collaboration partner – related party
$
—
$
$
—
$
Deferred revenue related to the Janssen License and Collaboration Agreement was $7.0 million as of March 31, 2019, and was comprised of the $50.0 million upfront payment and $8.3 million of cost sharing payments from Janssen for agreed upon services for Phase 2a activities, less $51.3 million of license and collaboration revenue recognized from the effective date of the contract. Deferred revenue will be recognized as the combined performance obligation is satisfied. The Company recorded a $3.8 million receivable from collaboration partner as of March 31, 2019 for cost sharing payments payable from and billed to Janssen and a $1.3 million contract asset for unbilled cost sharing amounts payable from Janssen. The Company also recorded a $1.2 million payable to collaboration partner as of March 31, 2019 for cost sharing amounts payable to Janssen.
Deferred revenue related to the Janssen License and Collaboration Agreement was $21.9 million as of March 31, 2018, and was comprised of the $50.0 million upfront payment and $1.3 million of cost sharing payments from Janssen for agreed upon services for Phase 2a activities, less $29.4 million of license and collaboration revenue recognized from the effective date of the contract. The Company recorded a $2.7 million receivable from collaboration partner as of March 31, 2018 for cost sharing payments payable from and billed to Janssen. The Company also recorded a $0.4 million payable to collaboration partner as of March 31, 2018 for cost sharing amounts payable to Janssen.
During the three months ended March 31, 2019 and 2018, the Company recognized revenue of $1.2 million and $10.5 million, respectively, from amounts included in the deferred revenue contract liability balance at the beginning of the period. None of the costs to obtain or fulfill the contract were capitalized.</t>
  </si>
  <si>
    <t>Fair Value Measurements</t>
  </si>
  <si>
    <t>Note 4.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quoted market prices, broker or dealer quotations, or valuation techniques that maximize the use of observable inputs and minimize the use of unobservable inputs to the extent possible and considers counterparty credit risk in its assessment of fair value.
The following table presents the fair value of the Company’s financial assets determined using the inputs defined above (in thousands).
March 31, 2019
Level 1
Level 2
Level 3
Total
Assets:
Money market funds
$
14,850
$
—
$
—
$
14,850
Corporate bonds
—
11,414
—
11,414
Commercial paper
—
54,728
—
54,728
Government bonds
—
22,986
—
22,986
Total financial assets
$
14,850
$
89,128
$
—
$
103,978
December 31, 2018
Level 1
Level 2
Level 3
Total
Assets:
Money market funds
$
25,390
$
—
$
—
$
25,390
Corporate bonds
—
8,989
—
8,989
Commercial paper
—
59,730
—
59,730
Government bonds
—
33,394
—
33,394
Total financial assets
$
25,390
$
102,113
$
—
$
127,503
The Company’s corporate bonds, commercial paper and government bond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t>
  </si>
  <si>
    <t>Balance Sheet Components</t>
  </si>
  <si>
    <t>Note 5. Balance Sheet Components
Cash Equivalents and Available-for-sale Securities
Cash equivalents and available-for-sale securities consisted of the following (in thousands):
March 31, 2019
Amortized
Gross Unrealized
Cost
Gains
Losses
Fair Value
Money market funds
$
14,850
$
—
$
—
$
14,850
Corporate bonds
11,415
—
(1)
11,414
Commercial paper
54,737
—
(9)
54,728
Government bonds
22,984
2
—
22,986
Total cash equivalents and available-for-sale securities
$
103,986
$
2
$
(10)
$
Classified as:
Cash equivalents
$
61,509
Available-for-sale securities
42,469
Total cash equivalents and available-for-sale securities
$
December 31, 2018
Amortized
Gross Unrealized
Cost
Gains
Losses
Fair Value
Money market funds
$
25,390
$
—
$
—
$
25,390
Corporate bonds
8,997
—
(8)
8,989
Commercial paper
59,730
—
—
59,730
Government bonds
33,423
—
(29)
33,394
Total cash equivalents and available-for-sale securities
$
127,540
$
—
$
(37)
$
127,503
Classified as:
Cash equivalents
$
80,883
Available-for-sale securities
46,620
Total cash equivalents and available-for-sale securities
$
127,503
Available-for-sale securities - current held as of March 31, 2019 and December 31, 2018 had contractual maturities of less than one year. There were no material realized gains or realized losses on available-for-sale securities for the periods presented. The Company has not experienced any material credit losses on its investments.
Property and Equipment, Net
Property and equipment, net consisted of the following (in thousands):
March 31,
December 31,
2019
2018
Laboratory equipment
$
2,702
$
2,533
Furniture and computer equipment
383
338
Leasehold improvements
670
67
Total property and equipment
3,755
2,938
Less: accumulated depreciation and amortization
(2,209)
(2,077)
Property and equipment, net
$
1,546
$
861
Accrued Expenses and Other Payables
Accrued expenses and other payables consisted of the following (in thousands):
March 31,
December 31,
2019
2018
Accrued clinical and research related expenses
$
5,886
$
7,781
Accrued employee related expenses
1,703
2,726
Accrued construction costs for leasehold improvements
603
—
Accrued professional service fees
425
61
Accrued milestone payment to former collaboration partner
—
500
Other
96
95
Total accrued expenses and other payables
$
8,713
$
11,163</t>
  </si>
  <si>
    <t>Research Collaboration and License Agreement</t>
  </si>
  <si>
    <t>Note 6. Research Collaboration and License Agreement
In October 2013, the Company’s former collaboration partner decided to abandon a collaboration program with the Company and, pursuant to the terms of the agreement between the Company and the former collaboration partner, the Company elected to assume the responsibility for the development and commercialization of the product. Upon the former collaboration partner’s abandonment, it assigned to the Company certain intellectual property that relates to the products arising from the collaboration. Milestone payments to collaboration partners are recorded as research and development expenses in the period that the expense is incurred. The Company did not accrue any payments due to former collaboration partners for research and development expenses during the three months ended March 31, 2019 and 2018.</t>
  </si>
  <si>
    <t>Government Programs</t>
  </si>
  <si>
    <t>Note 7. Government Programs
The Company recognized AUD 620,000 ($442,000) and AUD 770,000 ($604,000) as a reduction of research and development expenses for the three months ended March 31, 2019 and 2018, respectively, in connection with the research and development tax incentive from Australia. As of March 31, 2019 and December 31, 2018, the research and development tax incentive receivable was AUD 2.6 million ($1.9 million) and AUD 2.0 million ($1.4 million), respectively.
Based on the nature of the amounts received under the Janssen License and Collaboration Agreement, the Company has concluded that these amounts should be classified as statutory income for Australian taxation purposes. Accordingly, these amounts are not included in the calculation of annual turnover for the purposes of determining eligibility for the refundable research and development tax offset.
Small Business Innovation Research (“SBIR”) Grants
The Company has received SBIR grants from the National Institutes of Health (“NIH”) in support of research aimed at its product candidates. The Company recognizes a reduction to research and development expenses when expenses related to the grants have been incurred and the grant funds become contractually due from NIH. The Company recorded $188,000 and $61,000 as a reduction of research and development expenses for the three months ended March 31, 2019 and 2018, respectively. The Company recorded a receivable for $188,000 and $309,000 as of March 31, 2019 and December 31, 2018, respectively, to reflect the eligible costs incurred under the grants that are contractually due to the Company, and such amounts are included in prepaid expenses and other current assets on the condensed consolidated balance sheets.</t>
  </si>
  <si>
    <t>Leases</t>
  </si>
  <si>
    <t>Note 8. Leases
On January 1, 2019, the Company adopted ASC 842, which requires entities to recognize assets and liabilities for leases with lease terms of more than 12 months on the balance sheet. Adoption of ASC 842 resulted in the recording of operating lease assets of $7.5 million and operating lease liabilities of $8.3 million. The impact of the changes made to the consolidated balance sheet as of January 1, 2019 as a result of adopting the new guidance was as follows (in thousands):
Balance at
Adjustments
Balance at
December 31,
Due to
January 1,
2018
ASC 842
2019
Balance Sheet:
Operating lease right-of-use asset - noncurrent
$
—
$
7,499
$
7,499
Operating lease liability - current
—
1,080
Operating lease liability - noncurrent
—
7,219
7,219
Deferred rent - noncurrent
799
(799)
—
The Company has one operating lease agreement entered into in March 2017 for laboratory space located in Newark, California. The Company provided the landlord with a $450,000 letter of credit collateralized by restricted cash as security deposit for the lease, which expires in May 2024. In March 2019, the Company recorded a receivable from the landlord of $469,000 related to eligible leasehold improvements made to the leased property, which the Company expects to receive during the second quarter of 2019. Leases with terms of 12 months or less are not recorded on the balance sheet, as the related lease expenses are recognized on a straight-line basis over the lease term.
The weighted average lease term and discounts rate are as follows:
March 31, 2019
Operating Lease Term and Discount Rate:
Weighted-average remaining lease term
5.2 years
Weighted-average discount rate
11.0%
The following table summarizes the Company’s minimum lease payments and lease liability as of March 31, 2019 (in thousands):
Year Ending December 31:
Amount
2019 (remaining nine months)
$
1,422
2020
1,942
2021
2,000
2022
2,059
2023
2,121
Thereafter
895
Total future minimum lease payments
10,439
Less: imputed interest
(2,395)
Present value of future minimum lease payments
8,044
Less: current portion of operating lease liability
(1,120)
Operating lease liability - noncurrent
$
6,924
As previously disclosed in the Company’s 2018 Annual Report on Form 10-K and under the previous lease accounting standard, future minimum lease payments for operating leases having initial or remaining noncancellable lease terms in excess of one year would have been as follows (in thousands):
Year Ending December 31:
Amount
2019
$
1,941
2020
2,000
2021
2,059
2022
2,121
2023
2,185
Thereafter
922
Total
$
11,228
Supplemental lease cost information is as follows (in thousands):
Three Months Ended
March 31, 2019
Operating lease cost
$
459
Supplemental balance sheet information is as follows (in thousands):
March 31, 2019
Operating Leases:
Operating lease right-of-use asset - non-current
$
6,779
Operating lease liability - current
$
1,120
Operating lease liability - noncurrent
6,924
Total operating lease liabilities
$
8,044
Supplemental cash flow information is as follows (in thousands):
Three Months Ended
March 31, 2019
Cash paid for amounts included in the measurement of lease liabilities:
Operating cash flow from operating leases
$</t>
  </si>
  <si>
    <t>Stockholders’ Equity</t>
  </si>
  <si>
    <t>Note 9. Stockholders’ Equity
In September 2017, the Company filed a registration statement on Form S-3 with the Securities and Exchange Commission (“SEC”) (File No. 333-220314), effective as of October 5, 2017, as amended, which permits the offering, issuance, and sale by the Company of up to a maximum aggregate offering price of $200.0 million of its common stock. Up to a maximum of $50.0 million of the maximum aggregate offering price of $200.0 million may be issued and sold pursuant to an at-the-market (“ATM”) financing facility under a sales agreement (the “Sales Agreement”). There were no sales of the Company’s common stock pursuant to the Sales Agreement during the three months ended March 31, 2019 or 2018. As of March 31, 2019, a total of $107.3 million of common stock remained available for sale under the registration statement on Form S-3, $48.8 million of which remained available for sale under the ATM financing facility.
On August 6, 2018, the Company entered into a Securities Purchase Agreement with certain accredited investors (each, an “Investor” and, collectively, the “Investors”), pursuant to which the Company sold an aggregate of 2,750,000 shares of its common stock at a price of $8.00 per share, for aggregate net proceeds of $21.7 million, after deducting offering expenses payable by the Company. In a concurrent private placement, the Company issued the Investors warrants to purchase an aggregate of 2,750,000 shares of its common stock (each, a “Warrant,” and collectively, the “Warrants”). Each Warrant is exercisable from August 8, 2018 through August 8, 2023. Warrants to purchase 1,375,000 shares of the Company’s common stock have an exercise price of $10.00 per share and Warrants to purchase 1,375,000 shares of the Company’s common stock have an exercise price of $15.00 per share. The exercise price and number of shares of common stock issuable upon the exercise of the Warrants (the “Warrant Shares”) are subject to adjustment in the event of any stock dividends and splits, reverse stock split, recapitalization, reorganization or similar transaction, as described in the Warrants. Under certain circumstances, the warrants may be exercisable on a “cashless” basis. In connection with the issuance and sale of the common stock and Warrants, the Company granted the Investors certain registration rights with respect to the Warrants and the Warrant Shares. The common stock and warrants are classified as equity in accordance with Accounting Standards Codification Topic 480 , Distinguishing Liabilities from Equity, and the net proceeds from the transaction were recorded as a credit to additional paid-in capital. As of March 31, 2019, none of the warrants have been exercised.
On December 21, 2018, the Company entered into an exchange agreement (the “Exchange Agreement”) with an Investor and its affiliates (the “Exchanging Stockholders”), pursuant to which the Company exchanged an aggregate of 1,000,000 shares of the Company’s common stock, par value $0.00001 per share, owned by the Exchanging Stockholders for pre-funded warrants (the “Exchange Warrants”) to purchase an aggregate of 1,000,000 shares of common stock (subject to adjustment in the event of any stock dividends and splits, reverse stock split, recapitalization, reorganization or similar transaction, as described in the Exchange Warrants), with an exercise price of $0.00001 per share. The Exchange Warrants will expire ten years from the date of issuance. The Exchange Warrants are exercisable at any time prior to expiration except that the Exchange Warrants cannot be exercised by the Exchanging Stockholders if, after giving effect thereto, the Exchanging Stockholders would beneficially own more than 9.99% of the Company’s common stock, subject to certain exceptions. In accordance with Accounting Standards Codification Topic 505, Equity , the Company recorded the retirement of the common stock exchanged as a reduction of common shares outstanding and a corresponding debit to additional paid-in-capital at the fair value of the Exchange Warrants on the issuance date. The Exchange Warrants are classified as equity in accordance with Accounting Standards Codification Topic 480 , Distinguishing Liabilities from Equity, and fair value of the Exchange Warrants was recorded as a credit to additional paid-in capital and is not subject to remeasurement. The Company determined that the fair value of the Exchange Warrants is substantially similar to the fair value of the retired shares on the issuance date due to the negligible exercise price for the Exchange Warrants. As of March 31, 2019, none of the Exchange Warrants have been exercised.</t>
  </si>
  <si>
    <t>Equity Plans</t>
  </si>
  <si>
    <t>Note 10. Equity Plans
Equity Incentive Plans
In July 2016, the Company’s board of directors and stockholders approved the Company’s 2016 Equity Incentive Plan (the “2016 Plan”) to replace the 2007 Stock Option Plan. The 2016 Plan is administered by the board of directors or a committee appointed by the board of directors, which determines the types of awards to be granted, including the number of shares subject to the awards, the exercise price and the vesting schedule. Awards granted under the 2016 Plan expire no later than ten years from the date of grant. As of March 31, 2019, approximately 429,127 shares were available for issuance under the 2016 Plan.
Inducement Plan
In May 2018, the Company’s board of directors approved the 2018 Inducement Plan, a non-stockholder approved stock plan, under which it reserved and authorized up to 750,000 shares of the Company’s common stock in order to award options and restricted stock unit awards to persons that were not previously employees or directors of the Company, or following a bona fide period of non-employment, as an inducement material to such persons entering into employment with the Company, within the meaning of Rule 5635(c)(4) of the NASDAQ Listing Rules. The 2018 Inducement Plan is administered by the board of directors or the Compensation Committee of the board, which determines the types of awards to be granted, including the number of shares subject to the awards, the exercise price and the vesting schedule. Awards granted under the 2018 Inducement Plan expire no later than ten years from the date of grant. As of March 31, 2019, approximately 560,000 shares were available for issuance under the 2018 Inducement Plan.
Stock Options
Stock options generally have an exercise price equal to the fair market value of the Company’s common stock on the grant date. Employee stock options generally vest over a period of four years. Employee stock option incentive awards granted in 2018 vest in three equal installments at six-month intervals over a period of 18 months. Non-employee director initial stock options generally vest over a period of three years, and non-employee director annual refresher stock options generally vest over a period of approximately one year. Non-employee consultant options generally vest over a period of one to four years.
Stock option activity under the Company’s equity incentive and inducement plans is set forth below:
Weighted-
Weighted-
Average
Average
Exercise
Remaining
Aggregate
Options
Price Per
Contractual
Intrinsic
Outstanding
Share
Life (years)
Value (1)
(in millions)
Balances at December 31, 2018
3,178,441
$
12.23
7.52
Options granted
788,300
7.97
Options exercised
(42,239)
1.55
Options forfeited
(151,941)
12.48
Balances at March 31, 2019
3,772,561
$
11.45
7.86
$
14.1
Options exercisable – March 31, 2019
1,670,483
$
11.53
6.80
$
7.2
Options vested and expected to vest – March 31, 2019
3,772,561
$
11.45
7.86
$
14.1
(1)
The aggregate intrinsic values were calculated as the difference between the exercise price of the options and the closing price of the Company’s common stock on March 31, 2019. The calculation excludes options with an exercise price higher than the closing price of the Company’s common stock on March 31, 2019.
During the three months ended March 31, 2019, the estimated weighted-average grant-date fair value of common stock underlying options granted to employees was $4.70 per share.
Stock Options Valuation
The fair value of employee stock option awards was estimated at the date of grant using a Black-Scholes option-pricing model with the following assumptions:
Three Months Ended
March 31,
2019
2018
Expected term (in years)
6.02 - 6.08
6.02 - 6.08
Expected volatility
62.2% - 62.6%
66.4% - 66.5%
Risk-free interest rate
2.45% - 2.58%
2.42% - 2.73%
Dividend yield
—
—
Restricted Stock Units
A restricted stock unit is an agreement to issue shares of the Company’s common stock at the time of vesting. Restricted stock unit annual refresher awards vest in four equal installments on approximately the first, second, third and fourth anniversaries of the grant date. Restricted stock unit incentive awards granted in 2018 vest in three equal installments at six-month intervals over a period of 18 months.
Restricted stock unit activity under the Company’s equity incentive plans is set forth below:
Un
Weighted-
Average
Number of
Grant Date
Shares
Fair Value
Unvested at December 31, 2018
418,450
$
10.45
Restricted stock units granted
160,650
8.02
Restricted stock units vested
Restricted stock units forfeited
(36,175)
Unvested at March 31, 2019
423,572
$
Employee Stock Purchase Plan
The 2016 Employee Stock Purchase Plan (“2016 ESPP”) allows eligible employees to purchase shares of the Company’s common stock at a discount through payroll deductions of up to 15% of their eligible compensation. At the end of each offering period, eligible employees are able to purchase shares at 85% of the lower of the fair market value of the Company’s common stock at the beginning of the offering period or at the end of each applicable purchase period. As of March 31, 2019, a total of 146,673 shares of common stock have been issued under the 2016 ESPP, and 613,304 shares were available for issuance.
Stock-Based Compensation
Total stock-based compensation expense was as follows (in thousands):
Three Months Ended
March 31,
2019
2018
Research and development
$
1,122
$
541
General and administrative
857
644
Total stock-based compensation expense
$
1,979
$
1,185
As of March 31, 2019, total unrecognized stock-based compensation expense was approximately $15.4 million, which the Company expects to recognize over a weighted-average period of approximately 2.6 years.</t>
  </si>
  <si>
    <t>Income Taxes</t>
  </si>
  <si>
    <t>Note 11. Income Taxes
The Company recorded income tax expense of $0.2 million for the three months ended March 31, 2019, representing an effective income tax rate of (1.3%). Income tax expense for the three months ended March 31, 2019 was primarily related to foreign income tax. The Company’s effective income tax rate for the three months ended March 31, 2019 differs from the Company’s federal statutory rate of 21%, primarily because its U.S. loss cannot be benefited due to the full valuation allowance position and reduced by foreign taxes. No income tax expense or benefit was recorded for the three months ended March 31, 2018.</t>
  </si>
  <si>
    <t>Net Loss per Share</t>
  </si>
  <si>
    <t>Note 12. Net Loss per Share
As the Company had net losses for the three months ended March 31, 2019 and 2018, all potential common shares were determined to be anti-dilutive. The following table sets forth the computation of basic and diluted net loss per share (in thousands, except share and per share data):
Three Months Ended
March 31,
2019
2018
Numerator:
Net loss
$
(14,103)
$
(7,661)
Denominator:
Weighted-average shares used to compute net loss per common share, basic and diluted
24,297,576
21,112,393
Net loss per shares, basic and diluted
$
(0.58)
$
(0.36)
The following outstanding shares of potentially dilutive securities have been excluded from diluted net loss per share computations for the three months ended March 31, 2019 and 2018 because their inclusion would be anti-dilutive:
Three Months Ended
March 31,
2019
2018
Options to purchase common stock
3,772,561
2,984,522
Common stock warrants
2,750,000
—
Restricted stock units
423,572
113,625
ESPP shares
40,650
24,315
Total
6,986,783
3,122,462</t>
  </si>
  <si>
    <t>Subsequent Event</t>
  </si>
  <si>
    <t>Subsequent Event.</t>
  </si>
  <si>
    <t>Note 13. Subsequent Event
The Company entered into an amendment (the “First Amendment”) to the Janssen License and Collaboration Agreement which became effective on May 7, 2019. The First Amendment builds upon the Company’s ongoing development collaboration with Janssen for PTG-200 and, upon the effectiveness of the First Amendment, Janssen will pay the Company a $25.0 million milestone payment. The First Amendment expands the scope of the Janssen License and Collaboration Agreement by supporting efforts towards second generation IL-23 receptor antagonists.
In addition, under the terms of the First Amendment, the Company will be eligible to receive up to over $1.0 billion in additional research, development, regulatory and sales milestones. As part of the new research collaboration, Janssen will pay certain costs and milestones related to advancing pre-clinical candidates through Phase 1 studies, including funding of a certain number of full-time equivalent employees (“FTEs”) at the Company for a set period of time and funding of the research activities of such FTEs.
The Company will continue to receive clinical development, regulatory and commercial milestones if Janssen elects to retain its license following completion of Phase 2a and/or Phase 2b studies with PTG-200 and/or second-generation analogs. Following the conclusion of the planned Phase 2a portion of a Phase 2 clinical trial with respect to PTG-200 and/or second-generation analogs, if Janssen elects to maintain its license rights and continue the development of PTG-200 and/or second-generation analogs in the Phase 2b portion of such clinical trials (the “Amended First Opt-in”), the Company would be eligible to receive a $50.0 million payment. Following the conclusion of the planned Phase 2b portion of a Phase 2 clinical trial with respect to PTG-200 and/or second-generation analogs, if Janssen elects to maintain its license rights (the “Amended Second Opt-in”), among other things, the Company would be eligible to receive a $50.0 million payment. If Janssen does not make the Amended Second Opt-in election, with respect to PTG-200 and/or a second-generation analog, the Janssen License and Collaboration Agreement would terminate.
Janssen will receive exclusive, worldwide rights to develop and commercialize PTG-200 and any second-generation analogs derived from the research collaboration contemplated by the Janssen License and Collaboration Agreement and the First Amendment. Pursuant to the First Amendment, the Company will be eligible to receive tiered royalties on net product sales at percentages ranging from mid-single digits to ten. As set forth in the First Amendment, the Company will also be eligible for certain additional milestone payments including a potential payment of either $100.0 million upon a Phase 3 CD clinical trial reaching a primary clinical endpoint with respect to PTG-200 or $115.0 million upon a Phase 3 CD clinical trial reaching a primary clinical endpoint with respect to a second-generation analog.
The Company and Janssen will jointly conduct the development of PTG-200 through completion of a Phase 2b study in CD. Janssen will be responsible for further development and commercialization activities beyond Phase 2 development. According to the terms of the First Amendment, the Company will have the right to co-detail PTG-200 and any second-generation compounds derived from the collaboration in the U.S. market.</t>
  </si>
  <si>
    <t>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GAAP”) and applicable rules and regulations of the SEC regarding interim financial reporting. As permitted under those rules, certain footnotes or other financial information that are normally required by GAAP have been condensed or omitted, and accordingly the consolidated balance sheet as of December 31, 2018 has been derived from the Company’s audited consolidated financial statements at that date but does not include all of the information required by GAAP for complete consolidated financial statements. These unaudited interim condensed consolidated financial statements have been prepared on the same basis as the Company’s annual consolidated financial statements and, in the opinion of management, reflect all adjustments (consisting of normal recurring adjustments) that are necessary for a fair statement of the Company’s consolidated financial information. The results of operations for the three months ended March 31, 2019 are not necessarily indicative of the results to be expected for the year ending December 31, 2019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18 included in the Company’s Annual Report on Form 10‑K, filed with the SEC on March 12, 2019.</t>
  </si>
  <si>
    <t>Principles of Consolidation</t>
  </si>
  <si>
    <t>Principles of Consolidation
The accompanying unaudited interim condensed consolidated financial statements include the accounts of the Company and its wholly owned subsidiary. All intercompany transactions and balances have been eliminated upon consolidation.</t>
  </si>
  <si>
    <t>Use of Estimates</t>
  </si>
  <si>
    <t>Use of Estimates
The preparation of the condensed consolidated financial statements in conformity with GAAP requires management to make estimates, assumptions and judgments that affect the reported amounts of assets and liabilities and disclosure of contingent assets and liabilities as of the date of the condensed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available-for-sale securities and leases. Estimates related to revenue recognition include actual costs incurred versus total estimated budgeted cost of the Company’s deliverables to determine percentage of completion, and application of constraint in the determination of the transaction price under its license and collaboration agreements. Management bases these estimates on historical and anticipated results, trends, and various other assumptions that the Company believes are reasonable under the circumstances, including assumptions as to forecasted amounts and future events. Actual results may differ significantly from those estimates.</t>
  </si>
  <si>
    <t>Concentrations of Credit Risk</t>
  </si>
  <si>
    <t>Concentrations of Credit Risk
Financial instruments that potentially subject the Company to a concentration of credit risk consist of cash, cash equivalents and available-for-sale securities. Substantially all of the Company’s cash is held by three financial institutions that management believes are of high credit quality. Such deposits may, at times, exceed federally insured limits. The primary focus of the Company’s investment strategy is to preserve capital and to meet liquidity requirements. The Company’s cash equivalents and available-for-sale securities are managed by external managers within the guidelines of the Company’s investment policy. The Company’s investment policy addresses the level of credit exposure by limiting concentration in any one corporate issuer and establishing a minimum allowable credit rating. To manage its credit risk exposure, the Company maintains its portfolio of cash equivalents and available-for-sale securities in fixed income securities denominated and payable in U.S. dollars. Permissible investments of fixed income securities include obligations of the U.S. government and its agencies, money market instruments including commercial paper and negotiable certificates of deposit, and highly rated corporate debt obligations and money market funds.</t>
  </si>
  <si>
    <t>Cash Equivalents</t>
  </si>
  <si>
    <t>Cash Equivalents
Cash equivalents that are readily convertible to cash are stated at cost, which approximates fair value. The Company considers all highly liquid investments purchased with an original maturity of three months or less to be cash equivalents.</t>
  </si>
  <si>
    <t>Restricted Cash</t>
  </si>
  <si>
    <t>Restricted Cash
Restricted cash consists of cash balances primarily held as security in connection with a letter of credit related to the Company’s facility lease entered into in March 2017 and the Company’s corporate credit card.</t>
  </si>
  <si>
    <t>Cash as Reported in Consolidated Statements of Cash Flows</t>
  </si>
  <si>
    <t>Cash as Reported in Consolidated Statements of Cash Flows
Cash as reported in the condensed consolidated statements of cash flows includes the aggregate amounts of cash and cash equivalents and the restricted cash as presented on the consolidated balance sheets.
Cash as reported in the condensed consolidated statements of cash flows consists of (in thousands):
March 31,
2019
2018
Cash and cash equivalents
$
70,077
$
Restricted cash - current
10
10
Restricted cash - noncurrent
450
450
Cash balance in consolidated statements of cash flows
$
70,537
$
70,037</t>
  </si>
  <si>
    <t>Available-for-Sale Securities</t>
  </si>
  <si>
    <t>Available-for-Sa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greater than three months but no longer than 365 days as of the balance sheet date. Long-term marketable securities have maturities of 365 days or longer as of the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on marketable securities is included in interest income.</t>
  </si>
  <si>
    <t xml:space="preserve">Leases
The Company adopted Accounting Standards Topic 842, Leases, (“ASC 842”) effective January 1, 2019. The Company determines if an arrangement is a lease at inception. Pursuant to ASC 842, operating leases are included in operating lease right-of-use (“ROU”) assets, operating lease liabilities, and noncurrent operating lease liabilities on the consolidated balance sheets. Operating lease ROU assets and operating lease liabilities are recognized based on the present value of the future minimum lease payments over the lease term at commencement date. I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Lease terms include options to extend or terminate the lease when it is reasonably certain that the Company will exercise that option. Lease expense for minimum lease payments is recognized on a straight-line basis over the lease term.
The Company records tenant improvement allowances as a reduction to the ROU asset with the impact of the decrease recognized prospectively over the remaining lease term. The leasehold improvements will be amortized over the shorter of their useful life or the remaining term of the lease. </t>
  </si>
  <si>
    <t>Revenue Recognition</t>
  </si>
  <si>
    <t>Revenue Recognition
The Company follows Accounting Standards Codification Topic 606, Revenue from Contracts with Customers (“ASC 606”).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s when (or as) the performance obligations are satisfied.
The Company entered into a license and collaboration agreement that became effective upon the resolution of regulatory requirements during the third quarter of 2017 which is within the scope of ASC 606, under which it has licensed certain rights to its PTG‑200 product candidate to a third party. The terms of the arrangement include payment to the Company of non-refundable license fees, development and regulatory and commercial milestone payments, and royalties on net sales of licensed products.
Licenses of intellectual property: If the license to the Company’s intellectual property is determined to be distinct from the other performance obligations identified in an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Amounts payable to the Company and not yet billed to the collaboration partner are recorded as contract assets. The Company does not assess whether a contract has a significant financing component if the expectation at contract inception is such that the period between payment by the customer and the transfer of the promised goods or services to the customer will be one year or less.</t>
  </si>
  <si>
    <t>Research and Development Costs</t>
  </si>
  <si>
    <t>Research and Development Costs
Research and development costs are expensed as incurred, unless there is an alternate future use in other research and development projects or otherwise. Research and development costs include salaries and benefits, stock-based compensation expense, laboratory supplies and facility-related overhead, outside contracted services including clinical trial costs, manufacturing and process development costs for both clinical and preclinical materials, research costs, development milestone payments under license and collaboration agreements, and other consulting service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services provided but not yet invoiced and includes these costs in accrued expenses and other payables in the condensed consolidated balance sheets and within research and development expense in the condensed consolidated statements of operations. The Company accrues for these costs based on factors such as estimates of the work completed and in accordance with agreements established with its third-party service providers. As actual costs become known, the Company adjusts its accrued liabilities. The Company has not experienced any material differences between accrued liabilities and actual costs incurred. However, the status and timing of actual services performed, number of patients enrolled, and the rate of patient enrollment may vary from the Company’s estimates, resulting in adjustments to expense in future periods. Changes in these estimates that result in material changes to the Company’s accruals could materially affect the Company’s results of operations.</t>
  </si>
  <si>
    <t>Research and Development Tax Incentive</t>
  </si>
  <si>
    <t>Research and Development Tax Incentive
The Company is eligible under the AusIndustry research and development tax incentive program to obtain a cash amount from the Australian Taxation Office. The tax incentive is available to the Company on the basis of specific criteria with which the Company must comply. Specifically, the Company must have annual turnover of less than AUD 20.0 million and cannot be controlled by income tax exempt entities. The research and development tax incentive is recognized as a reduction to research and development expense when the right to receive has been attained and funds are considered to be collectible. The tax incentive is denominated in Australian dollars and, therefore, the related receivable is remeasured into U.S. dollars as of each reporting date.</t>
  </si>
  <si>
    <t>Net Loss per Share Attributable to Common Stockholders</t>
  </si>
  <si>
    <t>Net Loss per Share
Basic net loss per share is calculated by dividing the Company’s net loss by the weighted average number of shares of common stock and Exchange Warrants outstanding during the period, without consideration of potentially dilutive securities. In accordance with Accounting Standards Codification Topic 260, Earnings Per Share , the Exchange Warrants are included in the computation of basic net loss per share because the exercise price is negligible, and they are fully vested and exercisable after the original issuance date. Diluted net loss per share is the same as basic net loss per share for all periods presented since the effect of potentially dilutive securities is anti-dilutive given the net loss of the Company. See Note 9. Stockholder’s Equity for additional information regarding the Exchange Warrants.</t>
  </si>
  <si>
    <t>Recently Adopted Accounting Pronouncements and Recently Issued Accounting Pronouncements Not Adopted</t>
  </si>
  <si>
    <t>Recently Adopted Accounting Pronouncements
In February 2016, the FASB issued Accounting Standards Update (“ASU”) No. 2016‑02, Leases (Topic 842). In July 2018, the FASB issued ASU No. 2018-10, Codification Improvements to Topic 842, Leases , which provides clarification to ASU 2016-02. These ASUs (collectively, the new lease standard) require an entity to recognize a lease liability and a ROU asset on the balance sheet for leases with lease terms of more than twelve months. Lessor accounting is largely unchanged, while lessees are no longer provided with a source of off-balance sheet financing. In July 2018, the FASB issued ASU No. 2018-11, Leases (Topic 842) - Targeted Improvements, which allows entities to elect an optional transition method where entities may continue to apply the existing lease guidance during the comparative periods and apply the new lease requirements through a cumulative effect adjustment in the period of adoption rather than in the earliest period presented. The Company adopted the new lease standard using the modified retrospective approach effective January 1, 2019 and elected the package of transitional practical expedients, such that, for leases existing prior to the adoption of ASC 842, the Company did not need to reassess whether contracts are leases, retained historical lease classification and historical initial direct costs classification. The Company did not elect the hindsight practical expedient to determine the lease term for existing leases. At January 1, 2019, the Company derecognized its deferred rent liability in the amount of $0.8 million, and recognized a ROU asset and related lease liability in the amount of $7.5 million and $8.3 million, respectively.
In June 2018, the FASB issued ASU No. 2018-07, Compensation – Stock Compensation (Topic 718), Improvements to Nonemployee Share-Based Payment Accounting , which is intended to simplify the accounting for nonemployee share-based payment transactions by expanding the scope of Topic 718 to include share-based payment transactions for acquiring goods and services from nonemployees. The Company adopted this guidance prospectively as of January 1, 2019. The adoption of this guidance did not have a material impact on the Company’s financial position, results of operations or liquidity.
Recently Issued Accounting Pronouncements Not Yet Adopted as of March 31, 2019
In June 2016, the FASB issued ASU No. 2016‑13, Financial Instruments - Credit Losses (Topic 326) , which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This guidance is effective for the fiscal years and interim periods within those years beginning after December 15, 2019 and early adoption is permitted for fiscal years and interim periods within those years beginning after December 15, 2018. The Company is currently evaluating the impact of this new guidance on its consolidated financial statements and disclosures.
In August 2018, the FASB issued ASU No. 2018-13, Fair Value Measurement (Topic 820) – Disclosure Framework – Changes to the Disclosure Requirements for Fair Value Measurement , which modifies the disclosure requirements on fair value measurements and is intended to improve the effectiveness of disclosures, including the consideration of costs and benefits. The guidance is effective for the fiscal years and interim periods within those years beginning after January 1, 2020. Early adoption is permitted, and an entity is permitted to early adopt any removed or modified disclosures and delay adoption of additional disclosures until their effective date. The Company does not expect this new guidance to impact its consolidated financial statements and is currently evaluating the impact on its disclosures.
In November 2018, the FASB issued ASU No. 2018-18, Collaborative Arrangements (Topic 808): Clarifying the Interaction Between Topic 808 and Topic 606 , which is intended to clarify the circumstances under which certain transactions in collaborative arrangements should be accounted for under the revenue recognition standard. Certain transactions between collaboration arrangement participants should be accounted for as revenue under ASC Topic 606 when the collaborative arrangement participant is a customer in the context of a unit of account. This guidance is effective for fiscal years and interim periods within those years beginning after December 15, 2020. Early adoption is permitted. The Company is in the process of assessing the impact of this new guidance on its consolidated financial statements and disclosures.</t>
  </si>
  <si>
    <t>Summary of Significant Accounting Policies (Tables)</t>
  </si>
  <si>
    <t>Schedule of cash as reported in the consolidated statements of cash flows</t>
  </si>
  <si>
    <t>Cash as reported in the condensed consolidated statements of cash flows consists of (in thousands):
March 31,
2019
2018
Cash and cash equivalents
$
70,077
$
Restricted cash - current
10
10
Restricted cash - noncurrent
450
450
Cash balance in consolidated statements of cash flows
$
70,537
$
70,037</t>
  </si>
  <si>
    <t>Collaboration Agreement (Tables)</t>
  </si>
  <si>
    <t>Schedule of changes in contract assets and liabilities</t>
  </si>
  <si>
    <t>Balance at
Balance at
Beginning of
End of
Three Months Ended March 31, 2019
Period
Additions
Deductions
Period
Contract assets:
Receivable from collaboration partner - related party
$
2,042
$
1,726
$
(4)
$
3,764
Contract asset - related party
$
2,545
$
—
$
(1,248)
$
1,297
Contract liabilities:
Deferred revenue - related party
$
8,223
$
342
$
(1,564)
$
7,001
Payable to collaboration partner - related party
$
1,061
$
150
$
—
$
1,211
Balance at
Balance at
Beginning of
End of
Three Months Ended March 31, 2018
Period
Additions
Deductions
Period
Contract assets:
Receivable from collaboration partner - related party
$
$
1,426
$
(520)
$
2,722
Contract liabilities:
Deferred revenue - related party
$
31,752
$
609
$
(10,481)
$
21,880
Payable to collaboration partner – related party
$
—
$
$
—
$</t>
  </si>
  <si>
    <t>Fair Value Measurements (Tables)</t>
  </si>
  <si>
    <t>Schedule of fair value of financial assets</t>
  </si>
  <si>
    <t>The following table presents the fair value of the Company’s financial assets determined using the inputs defined above (in thousands).
March 31, 2019
Level 1
Level 2
Level 3
Total
Assets:
Money market funds
$
14,850
$
—
$
—
$
14,850
Corporate bonds
—
11,414
—
11,414
Commercial paper
—
54,728
—
54,728
Government bonds
—
22,986
—
22,986
Total financial assets
$
14,850
$
89,128
$
—
$
103,978
December 31, 2018
Level 1
Level 2
Level 3
Total
Assets:
Money market funds
$
25,390
$
—
$
—
$
25,390
Corporate bonds
—
8,989
—
8,989
Commercial paper
—
59,730
—
59,730
Government bonds
—
33,394
—
33,394
Total financial assets
$
25,390
$
102,113
$
—
$
127,503</t>
  </si>
  <si>
    <t>Balance Sheet Components (Tables)</t>
  </si>
  <si>
    <t>Schedule of cash equivalents and available-for-sale securities</t>
  </si>
  <si>
    <t>Cash equivalents and available-for-sale securities consisted of the following (in thousands):
March 31, 2019
Amortized
Gross Unrealized
Cost
Gains
Losses
Fair Value
Money market funds
$
14,850
$
—
$
—
$
14,850
Corporate bonds
11,415
—
(1)
11,414
Commercial paper
54,737
—
(9)
54,728
Government bonds
22,984
2
—
22,986
Total cash equivalents and available-for-sale securities
$
103,986
$
2
$
(10)
$
Classified as:
Cash equivalents
$
61,509
Available-for-sale securities
42,469
Total cash equivalents and available-for-sale securities
$
December 31, 2018
Amortized
Gross Unrealized
Cost
Gains
Losses
Fair Value
Money market funds
$
25,390
$
—
$
—
$
25,390
Corporate bonds
8,997
—
(8)
8,989
Commercial paper
59,730
—
—
59,730
Government bonds
33,423
—
(29)
33,394
Total cash equivalents and available-for-sale securities
$
127,540
$
—
$
(37)
$
127,503
Classified as:
Cash equivalents
$
80,883
Available-for-sale securities
46,620
Total cash equivalents and available-for-sale securities
$
127,503</t>
  </si>
  <si>
    <t>Summary of Property and Equipment Net</t>
  </si>
  <si>
    <t>Property and equipment, net consisted of the following (in thousands):
March 31,
December 31,
2019
2018
Laboratory equipment
$
2,702
$
2,533
Furniture and computer equipment
383
338
Leasehold improvements
670
67
Total property and equipment
3,755
2,938
Less: accumulated depreciation and amortization
(2,209)
(2,077)
Property and equipment, net
$
1,546
$
861</t>
  </si>
  <si>
    <t>Summary of Accrued Expenses and Other Payables</t>
  </si>
  <si>
    <t>Accrued expenses and other payables consisted of the following (in thousands):
March 31,
December 31,
2019
2018
Accrued clinical and research related expenses
$
5,886
$
7,781
Accrued employee related expenses
1,703
2,726
Accrued construction costs for leasehold improvements
603
—
Accrued professional service fees
425
61
Accrued milestone payment to former collaboration partner
—
500
Other
96
95
Total accrued expenses and other payables
$
8,713
$
11,163</t>
  </si>
  <si>
    <t>Leases (Tables)</t>
  </si>
  <si>
    <t>Schedule of weighted average lease term and discounts rate</t>
  </si>
  <si>
    <t>March 31, 2019
Operating Lease Term and Discount Rate:
Weighted-average remaining lease term
5.2 years
Weighted-average discount rate
11.0%</t>
  </si>
  <si>
    <t>Schedule of minimum lease payments and lease liabilities</t>
  </si>
  <si>
    <t>The following table summarizes the Company’s minimum lease payments and lease liability as of March 31, 2019 (in thousands):
Year Ending December 31:
Amount
2019 (remaining nine months)
$
1,422
2020
1,942
2021
2,000
2022
2,059
2023
2,121
Thereafter
895
Total future minimum lease payments
10,439
Less: imputed interest
(2,395)
Present value of future minimum lease payments
8,044
Less: current portion of operating lease liability
(1,120)
Operating lease liability - noncurrent
$
6,924</t>
  </si>
  <si>
    <t>Schedule of future minimum lease payments for operating leases</t>
  </si>
  <si>
    <t>As previously disclosed in the Company’s 2018 Annual Report on Form 10-K and under the previous lease accounting standard, future minimum lease payments for operating leases having initial or remaining noncancellable lease terms in excess of one year would have been as follows (in thousands):
Year Ending December 31:
Amount
2019
$
1,941
2020
2,000
2021
2,059
2022
2,121
2023
2,185
Thereafter
922
Total
$
11,228</t>
  </si>
  <si>
    <t>Schedule of least cost information</t>
  </si>
  <si>
    <t>Supplemental lease cost information is as follows (in thousands):
Three Months Ended
March 31, 2019
Operating lease cost
$
459</t>
  </si>
  <si>
    <t>Schedule of balance sheet information</t>
  </si>
  <si>
    <t>Supplemental balance sheet information is as follows (in thousands):
March 31, 2019
Operating Leases:
Operating lease right-of-use asset - non-current
$
6,779
Operating lease liability - current
$
1,120
Operating lease liability - noncurrent
6,924
Total operating lease liabilities
$
8,044</t>
  </si>
  <si>
    <t>Schedule of cash flow information</t>
  </si>
  <si>
    <t>Supplemental cash flow information is as follows (in thousands):
Three Months Ended
March 31, 2019
Cash paid for amounts included in the measurement of lease liabilities:
Operating cash flow from operating leases
$</t>
  </si>
  <si>
    <t>ASU 2016-02</t>
  </si>
  <si>
    <t>Schedule of adopting new guidance</t>
  </si>
  <si>
    <t>The impact of the changes made to the consolidated balance sheet as of January 1, 2019 as a result of adopting the new guidance was as follows (in thousands):
Balance at
Adjustments
Balance at
December 31,
Due to
January 1,
2018
ASC 842
2019
Balance Sheet:
Operating lease right-of-use asset - noncurrent
$
—
$
7,499
$
7,499
Operating lease liability - current
—
1,080
Operating lease liability - noncurrent
—
7,219
7,219
Deferred rent - noncurrent
799
(799)
—</t>
  </si>
  <si>
    <t>Equity Plans (Tables)</t>
  </si>
  <si>
    <t>Schedule of activity under equity incentive plans</t>
  </si>
  <si>
    <t>Weighted-
Weighted-
Average
Average
Exercise
Remaining
Aggregate
Options
Price Per
Contractual
Intrinsic
Outstanding
Share
Life (years)
Value (1)
(in millions)
Balances at December 31, 2018
3,178,441
$
12.23
7.52
Options granted
788,300
7.97
Options exercised
(42,239)
1.55
Options forfeited
(151,941)
12.48
Balances at March 31, 2019
3,772,561
$
11.45
7.86
$
14.1
Options exercisable – March 31, 2019
1,670,483
$
11.53
6.80
$
7.2
Options vested and expected to vest – March 31, 2019
3,772,561
$
11.45
7.86
$
14.1
(1)
The aggregate intrinsic values were calculated as the difference between the exercise price of the options and the closing price of the Company’s common stock on March 31, 2019. The calculation excludes options with an exercise price higher than the closing price of the Company’s common stock on March 31, 2019.</t>
  </si>
  <si>
    <t>Schedule of stock-based compensation expense</t>
  </si>
  <si>
    <t>Total stock-based compensation expense was as follows (in thousands):
Three Months Ended
March 31,
2019
2018
Research and development
$
1,122
$
541
General and administrative
857
644
Total stock-based compensation expense
$
1,979
$
1,185</t>
  </si>
  <si>
    <t>Employee stock options</t>
  </si>
  <si>
    <t>Black-Scholes option-pricing model assumptions</t>
  </si>
  <si>
    <t>Three Months Ended
March 31,
2019
2018
Expected term (in years)
6.02 - 6.08
6.02 - 6.08
Expected volatility
62.2% - 62.6%
66.4% - 66.5%
Risk-free interest rate
2.45% - 2.58%
2.42% - 2.73%
Dividend yield
—
—</t>
  </si>
  <si>
    <t>Restricted stock units</t>
  </si>
  <si>
    <t>Un
Weighted-
Average
Number of
Grant Date
Shares
Fair Value
Unvested at December 31, 2018
418,450
$
10.45
Restricted stock units granted
160,650
8.02
Restricted stock units vested
Restricted stock units forfeited
(36,175)
Unvested at March 31, 2019
423,572
$</t>
  </si>
  <si>
    <t>Net Loss per Share (Tables)</t>
  </si>
  <si>
    <t>Schedule of computation of the basic and diluted net loss per share attributable to common stockholders</t>
  </si>
  <si>
    <t>The following table sets forth the computation of basic and diluted net loss per share (in thousands, except share and per share data):
Three Months Ended
March 31,
2019
2018
Numerator:
Net loss
$
(14,103)
$
(7,661)
Denominator:
Weighted-average shares used to compute net loss per common share, basic and diluted
24,297,576
21,112,393
Net loss per shares, basic and diluted
$
(0.58)
$
(0.36)</t>
  </si>
  <si>
    <t>Schedule of potentially dilutive securities excluded from diluted net loss per share calculations</t>
  </si>
  <si>
    <t>Three Months Ended
March 31,
2019
2018
Options to purchase common stock
3,772,561
2,984,522
Common stock warrants
2,750,000
—
Restricted stock units
423,572
113,625
ESPP shares
40,650
24,315
Total
6,986,783
3,122,462</t>
  </si>
  <si>
    <t>Organization and Description of Business - Liquidity (Details) $ in Thousands</t>
  </si>
  <si>
    <t>Mar. 31, 2019USD ($)segment</t>
  </si>
  <si>
    <t>Dec. 31, 2018USD ($)</t>
  </si>
  <si>
    <t>Number of operating segments | segment</t>
  </si>
  <si>
    <t>Net losses from operations since inception</t>
  </si>
  <si>
    <t>Accumulated deficit | $</t>
  </si>
  <si>
    <t>Summary of Significant Accounting Policies - Concentrations of Credit Risk (Details)</t>
  </si>
  <si>
    <t>Mar. 31, 2019Institution</t>
  </si>
  <si>
    <t>Number of financial institutions at which cash is held</t>
  </si>
  <si>
    <t>Summary of Significant Accounting Policies - Cash and Cash Equivalents and Restricted Cash (Details) - USD ($) $ in Thousands</t>
  </si>
  <si>
    <t>Dec. 31, 2017</t>
  </si>
  <si>
    <t>Aggregate amounts of cash and cash equivalents and the restricted cash</t>
  </si>
  <si>
    <t>Cash balance in consolidated statements of cash flows</t>
  </si>
  <si>
    <t>Summary of Significant Accounting Policies - Research and Development Tax Incentive (Details) $ in Millions</t>
  </si>
  <si>
    <t>Mar. 31, 2019AUD ($)</t>
  </si>
  <si>
    <t>Revenue, Practical Expedient [Abstract]</t>
  </si>
  <si>
    <t>Financing component</t>
  </si>
  <si>
    <t>Maximum | Australian</t>
  </si>
  <si>
    <t>Revenue for availability of research and development tax incentive</t>
  </si>
  <si>
    <t>Summary of Significant Accounting Policies - Recently Adopted Accounting Pronouncements (Details) - USD ($) $ in Thousands</t>
  </si>
  <si>
    <t>Jan. 01, 2019</t>
  </si>
  <si>
    <t>FGXTFDX</t>
  </si>
  <si>
    <t>Practical expedients - package</t>
  </si>
  <si>
    <t>Practical expedients - hindsight</t>
  </si>
  <si>
    <t>Deferred rent liability</t>
  </si>
  <si>
    <t>Lease liability</t>
  </si>
  <si>
    <t>Adjustment | ASU 2016-02</t>
  </si>
  <si>
    <t>Collaboration Agreement (Details) - USD ($) $ in Thousands</t>
  </si>
  <si>
    <t>Jul. 13, 2017</t>
  </si>
  <si>
    <t>Collaborative Arrangements and Non-collaborative Arrangement Transactions [Line Items]</t>
  </si>
  <si>
    <t>Revenue</t>
  </si>
  <si>
    <t>Revenue recognized</t>
  </si>
  <si>
    <t>License and Collaborative Revenue</t>
  </si>
  <si>
    <t>Revenue recognized from change in transaction price</t>
  </si>
  <si>
    <t>License and Collaboration Agreement</t>
  </si>
  <si>
    <t>Development cost</t>
  </si>
  <si>
    <t>20.00%</t>
  </si>
  <si>
    <t>Phase 2 clinical trial | Other services</t>
  </si>
  <si>
    <t>First Opt-in Election</t>
  </si>
  <si>
    <t>Future opt-in revenue eligible to receive</t>
  </si>
  <si>
    <t>Janssen Biotech, Inc. | License and Collaborative Revenue</t>
  </si>
  <si>
    <t>Janssen Biotech, Inc. | License and Collaboration Agreement</t>
  </si>
  <si>
    <t>Transaction price recognized based on proportional performance</t>
  </si>
  <si>
    <t>Transaction price</t>
  </si>
  <si>
    <t>80.00%</t>
  </si>
  <si>
    <t>Percentage of details provided for PTG-200 to prescribers upon commercial launch</t>
  </si>
  <si>
    <t>30.00%</t>
  </si>
  <si>
    <t>Janssen Biotech, Inc. | License and Collaboration Agreement | Upfront cash payment</t>
  </si>
  <si>
    <t>Janssen Biotech, Inc. | Phase 2 clinical trial</t>
  </si>
  <si>
    <t>Janssen Biotech, Inc. | First Opt-in Election</t>
  </si>
  <si>
    <t>Forfeiture of remaining rights and payment of cost, penalty percentage</t>
  </si>
  <si>
    <t>50.00%</t>
  </si>
  <si>
    <t>Janssen Biotech, Inc. | Second Opt-in Election</t>
  </si>
  <si>
    <t>Janssen Biotech, Inc. | Second Opt-in Election | Development, regulatory and sales milestone payments</t>
  </si>
  <si>
    <t>Potential development, regulatory and sales milestone payments</t>
  </si>
  <si>
    <t>Collaboration Agreement - Contract Assets and Liabilities (Details) - USD ($) $ in Thousands</t>
  </si>
  <si>
    <t>Balance at beginning of period</t>
  </si>
  <si>
    <t>Balance at end of period</t>
  </si>
  <si>
    <t>Balance at Beginning of Period</t>
  </si>
  <si>
    <t>Balance at End of Period</t>
  </si>
  <si>
    <t>Revenue recognized from contract liability balance at beginning of period</t>
  </si>
  <si>
    <t>Costs to obtain or fulfill the contract that were capitalized</t>
  </si>
  <si>
    <t>Additions</t>
  </si>
  <si>
    <t>Deductions</t>
  </si>
  <si>
    <t>Contract asset - related party</t>
  </si>
  <si>
    <t>Contract asset - related party, Balance at Beginning of Period</t>
  </si>
  <si>
    <t>Contract asset - related party, Deductions</t>
  </si>
  <si>
    <t>Contract asset - related party, Balance at end of Period</t>
  </si>
  <si>
    <t>Fair Value Measurements (Details) - Recurring - USD ($) $ in Thousands</t>
  </si>
  <si>
    <t>Fair Value, Assets and Liabilities Measured on Recurring and Nonrecurring Basis [Line Items]</t>
  </si>
  <si>
    <t>Total financial assets</t>
  </si>
  <si>
    <t>Money Market Funds</t>
  </si>
  <si>
    <t>Corporate Bonds</t>
  </si>
  <si>
    <t>Commercial Paper</t>
  </si>
  <si>
    <t>Government Bonds</t>
  </si>
  <si>
    <t>Level 1</t>
  </si>
  <si>
    <t>Level 1 | Money Market Funds</t>
  </si>
  <si>
    <t>Level 2</t>
  </si>
  <si>
    <t>Level 2 | Corporate Bonds</t>
  </si>
  <si>
    <t>Level 2 | Commercial Paper</t>
  </si>
  <si>
    <t>Level 2 | Government Bonds</t>
  </si>
  <si>
    <t>Balance Sheet Components - Cash Equivalents and Available-for-sale Securities (Details) - USD ($) $ in Thousands</t>
  </si>
  <si>
    <t>Cash Equivalents and Available-for-sale Securities</t>
  </si>
  <si>
    <t>Total cash equivalents and available-for-sale securities, Amortized Cost</t>
  </si>
  <si>
    <t>Total cash equivalents and available-for-sale securities, Gross Unrealized Gains</t>
  </si>
  <si>
    <t>Total cash equivalents and available-for-sale securities, Gross Unrealized Losses</t>
  </si>
  <si>
    <t>Total cash equivalents and available-for-sale securities, Fair Value</t>
  </si>
  <si>
    <t>Balance Sheet Components - Classification of Cash Equivalents and Available-for-sale Securities (Details) - USD ($) $ in Thousands</t>
  </si>
  <si>
    <t>Classified as:</t>
  </si>
  <si>
    <t>Cash equivalents</t>
  </si>
  <si>
    <t>Total cash equivalents and available-for-sale securities</t>
  </si>
  <si>
    <t>Balance Sheet Components - Property and Equipment, Net (Details) - USD ($) $ in Thousands</t>
  </si>
  <si>
    <t>Property and Equipment</t>
  </si>
  <si>
    <t>Total property and equipment</t>
  </si>
  <si>
    <t>Less: accumulated depreciation and amortization</t>
  </si>
  <si>
    <t>Laboratory equipment</t>
  </si>
  <si>
    <t>Furniture and computer equipment</t>
  </si>
  <si>
    <t>Leasehold improvements</t>
  </si>
  <si>
    <t>Balance Sheet Components - Accrued Expenses and Other Payables (Details) - USD ($) $ in Thousands</t>
  </si>
  <si>
    <t>Accrued clinical and research related expenses</t>
  </si>
  <si>
    <t>Accrued employee related expenses</t>
  </si>
  <si>
    <t>Accrued construction costs for leasehold improvements</t>
  </si>
  <si>
    <t>Accrued professional service fees</t>
  </si>
  <si>
    <t>Accrued milestone payment to former collaboration partner</t>
  </si>
  <si>
    <t>Other</t>
  </si>
  <si>
    <t>Total accrued expenses and other payables</t>
  </si>
  <si>
    <t>Government Programs (Details)</t>
  </si>
  <si>
    <t>Mar. 31, 2019USD ($)</t>
  </si>
  <si>
    <t>Mar. 31, 2018AUD ($)</t>
  </si>
  <si>
    <t>Mar. 31, 2018USD ($)</t>
  </si>
  <si>
    <t>Dec. 31, 2018AUD ($)</t>
  </si>
  <si>
    <t>SBIR Grant</t>
  </si>
  <si>
    <t>Reduction of research and development expenses related to tax</t>
  </si>
  <si>
    <t>Grants receivable</t>
  </si>
  <si>
    <t>Australian</t>
  </si>
  <si>
    <t>Overseas Findings | Australian</t>
  </si>
  <si>
    <t>Leases (Details) - USD ($) $ in Thousands</t>
  </si>
  <si>
    <t>Deferred rent - noncurrent</t>
  </si>
  <si>
    <t>ASU 2016-02 | Adjustment</t>
  </si>
  <si>
    <t>Noncurrent</t>
  </si>
  <si>
    <t>Noncurrent | ASU 2016-02 | Adjustment</t>
  </si>
  <si>
    <t>Leases - Agreement (Details)</t>
  </si>
  <si>
    <t>1 Months Ended</t>
  </si>
  <si>
    <t>Mar. 31, 2019USD ($)lease</t>
  </si>
  <si>
    <t>Security deposit</t>
  </si>
  <si>
    <t>Tenant improvement allowances</t>
  </si>
  <si>
    <t>Newark, California</t>
  </si>
  <si>
    <t>Number of operating lease agreement | lease</t>
  </si>
  <si>
    <t>Leases - Weighted average lease term and discount rate (Details)</t>
  </si>
  <si>
    <t>Weighted-average remaining lease term</t>
  </si>
  <si>
    <t>5 years 2 months 12 days</t>
  </si>
  <si>
    <t>Weighted-average discount rate</t>
  </si>
  <si>
    <t>11.00%</t>
  </si>
  <si>
    <t>Leases - Minimum lease payments (Details) - USD ($) $ in Thousands</t>
  </si>
  <si>
    <t>Minimum lease payments:</t>
  </si>
  <si>
    <t>2019 (remaining nine months)</t>
  </si>
  <si>
    <t>2020</t>
  </si>
  <si>
    <t>2021</t>
  </si>
  <si>
    <t>2022</t>
  </si>
  <si>
    <t>2023</t>
  </si>
  <si>
    <t>Thereafter</t>
  </si>
  <si>
    <t>Total future minimum lease payments</t>
  </si>
  <si>
    <t>Less: imputed interest</t>
  </si>
  <si>
    <t>Present value of future minimum lease payments</t>
  </si>
  <si>
    <t>Less: current portion of operating lease liability</t>
  </si>
  <si>
    <t>Leases - Future minimum lease payments - ASC 840 (Details) $ in Thousands</t>
  </si>
  <si>
    <t>Future minimum lease payments - ASC 840</t>
  </si>
  <si>
    <t>Leases - Lease cost information (Details) $ in Thousands</t>
  </si>
  <si>
    <t>Operating lease cost</t>
  </si>
  <si>
    <t>Leases - Supplemental balance sheet information (Details) - USD ($) $ in Thousands</t>
  </si>
  <si>
    <t>Operating Leases:</t>
  </si>
  <si>
    <t>Financial position</t>
  </si>
  <si>
    <t>us-gaap:OperatingLeaseRightOfUseAsset</t>
  </si>
  <si>
    <t>us-gaap:OperatingLeaseLiabilityCurrent</t>
  </si>
  <si>
    <t>us-gaap:OperatingLeaseLiabilityNoncurrent</t>
  </si>
  <si>
    <t>Total operating lease liabilities</t>
  </si>
  <si>
    <t>us-gaap:OperatingLeaseLiabilityCurrent us-gaap:OperatingLeaseLiabilityNoncurrent</t>
  </si>
  <si>
    <t>Leases - Cash flow information (Details) $ in Thousands</t>
  </si>
  <si>
    <t>Operating cash flow from operating leases</t>
  </si>
  <si>
    <t>Stockholders’ Equity (Details) - USD ($) $ / shares in Units, $ in Millions</t>
  </si>
  <si>
    <t>Dec. 21, 2018</t>
  </si>
  <si>
    <t>Aug. 06, 2018</t>
  </si>
  <si>
    <t>Sep. 30, 2017</t>
  </si>
  <si>
    <t>Stock transactions</t>
  </si>
  <si>
    <t>Common stock sold</t>
  </si>
  <si>
    <t>Par value (per share)</t>
  </si>
  <si>
    <t>Common Stock | Shelf offering</t>
  </si>
  <si>
    <t>Maximum aggregate offering price</t>
  </si>
  <si>
    <t>Common Stock | Private Placement</t>
  </si>
  <si>
    <t>Number of warrants exercised</t>
  </si>
  <si>
    <t>Cantor Fitzgerald &amp; Co. Sales Agreement</t>
  </si>
  <si>
    <t>Common stock available for sale</t>
  </si>
  <si>
    <t>Cantor Fitzgerald &amp; Co. Sales Agreement | At-the-market offering</t>
  </si>
  <si>
    <t>Stock issued (in shares)</t>
  </si>
  <si>
    <t>Investors | Common Stock</t>
  </si>
  <si>
    <t>Price (in dollars per share)</t>
  </si>
  <si>
    <t>Aggregate gross proceeds</t>
  </si>
  <si>
    <t>Investors | Common Stock | Private Placement</t>
  </si>
  <si>
    <t>Warrants to purchase common stock, number of shares</t>
  </si>
  <si>
    <t>Purchase of common stock</t>
  </si>
  <si>
    <t>Exchange Agreement | Exchanging Stockholders</t>
  </si>
  <si>
    <t>Warrants exercise price</t>
  </si>
  <si>
    <t>Common stock exchanged for pre-funded warrants</t>
  </si>
  <si>
    <t>Exercise Price (per share)</t>
  </si>
  <si>
    <t>Duration of warrants from date of issuance (in years)</t>
  </si>
  <si>
    <t>10 years</t>
  </si>
  <si>
    <t>Equity Method Investment, Ownership Percentage</t>
  </si>
  <si>
    <t>9.99%</t>
  </si>
  <si>
    <t>Group one | Common Stock | Private Placement</t>
  </si>
  <si>
    <t>Number of shares to be converted for each warrant</t>
  </si>
  <si>
    <t>Group two | Common Stock | Private Placement</t>
  </si>
  <si>
    <t>Equity Plans - Description (Details) - shares</t>
  </si>
  <si>
    <t>May 31, 2018</t>
  </si>
  <si>
    <t>2016 Equity Incentive Plan</t>
  </si>
  <si>
    <t>Number of shares available for issuance</t>
  </si>
  <si>
    <t>2018 Inducement Plan</t>
  </si>
  <si>
    <t>Expiration period</t>
  </si>
  <si>
    <t>Number of shares authorized</t>
  </si>
  <si>
    <t>Stock options - employees, consultants, directors | 2016 Equity Incentive Plan</t>
  </si>
  <si>
    <t>Employee stock options | 2016 Equity Incentive Plan</t>
  </si>
  <si>
    <t>Vesting period</t>
  </si>
  <si>
    <t>4 years</t>
  </si>
  <si>
    <t>Non Employee Director Initial Stock Options | 2016 Equity Incentive Plan</t>
  </si>
  <si>
    <t>3 years</t>
  </si>
  <si>
    <t>Nonemployee Director Annual Refresher Stock Options | 2016 Equity Incentive Plan</t>
  </si>
  <si>
    <t>1 year</t>
  </si>
  <si>
    <t>Nonemployee Consultant Options | 2016 Equity Incentive Plan | Minimum</t>
  </si>
  <si>
    <t>Nonemployee Consultant Options | 2016 Equity Incentive Plan | Maximum</t>
  </si>
  <si>
    <t>Equity Plans - Activity (Details) - USD ($) $ / shares in Units, $ in Millions</t>
  </si>
  <si>
    <t>12 Months Ended</t>
  </si>
  <si>
    <t>Options Outstanding</t>
  </si>
  <si>
    <t>Options Outstanding, Beginning balance</t>
  </si>
  <si>
    <t>Options Outstanding, Options granted</t>
  </si>
  <si>
    <t>Options Outstanding, Options exercised</t>
  </si>
  <si>
    <t>Options Outstanding, Options forfeited</t>
  </si>
  <si>
    <t>Options Outstanding, Ending balance</t>
  </si>
  <si>
    <t>Options Outstanding, Options exercisable</t>
  </si>
  <si>
    <t>Options Outstanding, Options vested and expected to vest</t>
  </si>
  <si>
    <t>Weighted-Average Exercise Price Per Share</t>
  </si>
  <si>
    <t>Weighted-Average Exercise Price Per Share, Beginning balance</t>
  </si>
  <si>
    <t>Weighted-Average Exercise Price Per Share, Options granted</t>
  </si>
  <si>
    <t>Weighted-Average Exercise Price Per Share, Options exercised</t>
  </si>
  <si>
    <t>Weighted-Average Exercise Price Per Share, Options forfeited</t>
  </si>
  <si>
    <t>Weighted-Average Exercise Price Per Share, Ending balance</t>
  </si>
  <si>
    <t>Weighted-Average Exercise Price Per Share, Options exercisable</t>
  </si>
  <si>
    <t>Weighted-Average Exercise Price Per Share, Options vested and expected to vest</t>
  </si>
  <si>
    <t>Weighted-Average Remaining Contractual Life (years)</t>
  </si>
  <si>
    <t>7 years 10 months 10 days</t>
  </si>
  <si>
    <t>Weighted-Average Remaining Contractual Life (years), Options exercisable</t>
  </si>
  <si>
    <t>6 years 9 months 18 days</t>
  </si>
  <si>
    <t>Weighted-Average Remaining Contractual Life (years), Options vested and expected to vest</t>
  </si>
  <si>
    <t>7 years 6 months 7 days</t>
  </si>
  <si>
    <t>Aggregate Intrinsic Value</t>
  </si>
  <si>
    <t>Aggregate Intrinsic Value, Options Outstanding</t>
  </si>
  <si>
    <t>Aggregate Intrinsic Value, Options exercisable</t>
  </si>
  <si>
    <t>Aggregate Intrinsic Value, Options vested and expected to vest</t>
  </si>
  <si>
    <t>Options, weighted-average grant-date fair value</t>
  </si>
  <si>
    <t>Equity Plans - Employee Stock Options Valuation Assumptions (Details) - Employee stock options</t>
  </si>
  <si>
    <t>Expected volatility, Minimum</t>
  </si>
  <si>
    <t>62.20%</t>
  </si>
  <si>
    <t>66.40%</t>
  </si>
  <si>
    <t>Expected volatility, Maximum</t>
  </si>
  <si>
    <t>62.60%</t>
  </si>
  <si>
    <t>66.50%</t>
  </si>
  <si>
    <t>Risk-free interest rate, Minimum</t>
  </si>
  <si>
    <t>2.45%</t>
  </si>
  <si>
    <t>2.42%</t>
  </si>
  <si>
    <t>Risk-free interest rate, Maximum</t>
  </si>
  <si>
    <t>2.58%</t>
  </si>
  <si>
    <t>2.73%</t>
  </si>
  <si>
    <t>Minimum</t>
  </si>
  <si>
    <t>Expected term</t>
  </si>
  <si>
    <t>6 years 7 days</t>
  </si>
  <si>
    <t>Maximum</t>
  </si>
  <si>
    <t>6 years 29 days</t>
  </si>
  <si>
    <t>Equity Plans - Restricted Stock Units - (Details)</t>
  </si>
  <si>
    <t>Mar. 31, 2019installment$ / sharesshares</t>
  </si>
  <si>
    <t>Restricted stock units vesting, number of equal installments | installment</t>
  </si>
  <si>
    <t>Number of Shares</t>
  </si>
  <si>
    <t>Number of shares, Unvested, Beginning balance | shares</t>
  </si>
  <si>
    <t>Number of shares, Granted | shares</t>
  </si>
  <si>
    <t>Number of shares, Vested | shares</t>
  </si>
  <si>
    <t>Number of Shares, Forfeited | shares</t>
  </si>
  <si>
    <t>Number of shares, Unvested, Ending balance | shares</t>
  </si>
  <si>
    <t>Weighted-Average Grant Date Fair Value</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Equity Plans - ESPP Description and Rights Valuation Assumptions (Details) - 2016 Employee Stock Purchase Plan</t>
  </si>
  <si>
    <t>Mar. 31, 2019shares</t>
  </si>
  <si>
    <t>Shares issued in period</t>
  </si>
  <si>
    <t>Maximum payroll deduction for share purchases (as a percent)</t>
  </si>
  <si>
    <t>15.00%</t>
  </si>
  <si>
    <t>Purchase price of stock (as a percent)</t>
  </si>
  <si>
    <t>85.00%</t>
  </si>
  <si>
    <t>Equity Plans - Compensation Expense (Details) - USD ($) $ in Thousands</t>
  </si>
  <si>
    <t>Share-based Compensation Arrangement by Share-based Payment Award, Compensation Cost [Line Items]</t>
  </si>
  <si>
    <t>Total stock-based compensation expense</t>
  </si>
  <si>
    <t>Total unrecognized stock-based compensation costs related to stock options</t>
  </si>
  <si>
    <t>Period of unrecognized stock-based compensation costs to be recognized</t>
  </si>
  <si>
    <t>2 years 7 months 6 days</t>
  </si>
  <si>
    <t>Research and Development</t>
  </si>
  <si>
    <t>General and Administrative</t>
  </si>
  <si>
    <t>Income Taxes (Details) - USD ($) $ in Thousands</t>
  </si>
  <si>
    <t>Effective tax rate of provision for income taxes difference from federal statutory rate</t>
  </si>
  <si>
    <t>Effective income tax rate (as a percent)</t>
  </si>
  <si>
    <t>1.30%</t>
  </si>
  <si>
    <t>Federal statutory income tax rate (as a percent)</t>
  </si>
  <si>
    <t>21.00%</t>
  </si>
  <si>
    <t>Net Loss per Share - Computation (Details) - USD ($) $ / shares in Units, $ in Thousands</t>
  </si>
  <si>
    <t>Numerator:</t>
  </si>
  <si>
    <t>Denominator:</t>
  </si>
  <si>
    <t>Weighted-average shares used to compute net loss per common share, basic and diluted</t>
  </si>
  <si>
    <t>Net loss per shares, basic and diluted</t>
  </si>
  <si>
    <t>Net Loss per Share - Antidilutive Securities (Details) - shares</t>
  </si>
  <si>
    <t>Potentially dilutive securities have been excluded from diluted net loss per share calculations</t>
  </si>
  <si>
    <t>Anti-dilutive securities (in shares)</t>
  </si>
  <si>
    <t>Common stock warrants</t>
  </si>
  <si>
    <t>ESPP rights</t>
  </si>
  <si>
    <t>Subsequent Event - First Amendment (Details) - Janssen Biotech, Inc. - Subsequent Event $ in Millions</t>
  </si>
  <si>
    <t>May 07, 2019USD ($)</t>
  </si>
  <si>
    <t>Milestone payment | First Amendment</t>
  </si>
  <si>
    <t>Amount to be received</t>
  </si>
  <si>
    <t>PTG-200, Phase 3 CD Clinical Trial Primary Clinical Endpoint | First Amendment</t>
  </si>
  <si>
    <t>Second-Generation Analog, Phase 3 CD Clinical Trial Primary Clinical Endpoint [Member] | First Amendment</t>
  </si>
  <si>
    <t>Development, regulatory and sales milestone payments | First Amendment</t>
  </si>
  <si>
    <t>Upfront cash payment | Amended First Opt-in</t>
  </si>
  <si>
    <t>Upfront cash payment | Amended Second Opt-in</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233960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4" t="s">
        <v>147</v>
      </c>
    </row>
    <row r="4" spans="1:2">
      <c r="A4" s="3" t="s">
        <v>148</v>
      </c>
    </row>
    <row r="5" spans="1:2">
      <c r="A5" s="4" t="s">
        <v>147</v>
      </c>
      <c r="B5"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4" t="s">
        <v>154</v>
      </c>
    </row>
    <row r="4" spans="1:2">
      <c r="A4" s="3" t="s">
        <v>148</v>
      </c>
    </row>
    <row r="5" spans="1:2">
      <c r="A5" s="4" t="s">
        <v>147</v>
      </c>
      <c r="B5"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0077</v>
      </c>
      <c r="C3" s="6" t="n">
        <v>82233</v>
      </c>
    </row>
    <row r="4" spans="1:3">
      <c r="A4" s="4" t="s">
        <v>34</v>
      </c>
      <c r="B4" s="5" t="n">
        <v>10</v>
      </c>
      <c r="C4" s="5" t="n">
        <v>10</v>
      </c>
    </row>
    <row r="5" spans="1:3">
      <c r="A5" s="4" t="s">
        <v>35</v>
      </c>
      <c r="B5" s="5" t="n">
        <v>42469</v>
      </c>
      <c r="C5" s="5" t="n">
        <v>46620</v>
      </c>
    </row>
    <row r="6" spans="1:3">
      <c r="A6" s="4" t="s">
        <v>36</v>
      </c>
      <c r="B6" s="5" t="n">
        <v>5061</v>
      </c>
      <c r="C6" s="5" t="n">
        <v>4587</v>
      </c>
    </row>
    <row r="7" spans="1:3">
      <c r="A7" s="4" t="s">
        <v>37</v>
      </c>
      <c r="B7" s="5" t="n">
        <v>1876</v>
      </c>
      <c r="C7" s="5" t="n">
        <v>1429</v>
      </c>
    </row>
    <row r="8" spans="1:3">
      <c r="A8" s="4" t="s">
        <v>38</v>
      </c>
      <c r="B8" s="5" t="n">
        <v>3502</v>
      </c>
      <c r="C8" s="5" t="n">
        <v>2624</v>
      </c>
    </row>
    <row r="9" spans="1:3">
      <c r="A9" s="4" t="s">
        <v>39</v>
      </c>
      <c r="B9" s="5" t="n">
        <v>122995</v>
      </c>
      <c r="C9" s="5" t="n">
        <v>137503</v>
      </c>
    </row>
    <row r="10" spans="1:3">
      <c r="A10" s="4" t="s">
        <v>40</v>
      </c>
      <c r="B10" s="5" t="n">
        <v>1546</v>
      </c>
      <c r="C10" s="5" t="n">
        <v>861</v>
      </c>
    </row>
    <row r="11" spans="1:3">
      <c r="A11" s="4" t="s">
        <v>41</v>
      </c>
      <c r="B11" s="5" t="n">
        <v>450</v>
      </c>
      <c r="C11" s="5" t="n">
        <v>450</v>
      </c>
    </row>
    <row r="12" spans="1:3">
      <c r="A12" s="4" t="s">
        <v>42</v>
      </c>
      <c r="B12" s="5" t="n">
        <v>6779</v>
      </c>
    </row>
    <row r="13" spans="1:3">
      <c r="A13" s="4" t="s">
        <v>43</v>
      </c>
      <c r="B13" s="5" t="n">
        <v>478</v>
      </c>
      <c r="C13" s="5" t="n">
        <v>658</v>
      </c>
    </row>
    <row r="14" spans="1:3">
      <c r="A14" s="4" t="s">
        <v>44</v>
      </c>
      <c r="B14" s="5" t="n">
        <v>132248</v>
      </c>
      <c r="C14" s="5" t="n">
        <v>139472</v>
      </c>
    </row>
    <row r="15" spans="1:3">
      <c r="A15" s="3" t="s">
        <v>45</v>
      </c>
    </row>
    <row r="16" spans="1:3">
      <c r="A16" s="4" t="s">
        <v>46</v>
      </c>
      <c r="B16" s="5" t="n">
        <v>6454</v>
      </c>
      <c r="C16" s="5" t="n">
        <v>5711</v>
      </c>
    </row>
    <row r="17" spans="1:3">
      <c r="A17" s="4" t="s">
        <v>47</v>
      </c>
      <c r="B17" s="5" t="n">
        <v>1211</v>
      </c>
      <c r="C17" s="5" t="n">
        <v>1061</v>
      </c>
    </row>
    <row r="18" spans="1:3">
      <c r="A18" s="4" t="s">
        <v>48</v>
      </c>
      <c r="B18" s="5" t="n">
        <v>8713</v>
      </c>
      <c r="C18" s="5" t="n">
        <v>11163</v>
      </c>
    </row>
    <row r="19" spans="1:3">
      <c r="A19" s="4" t="s">
        <v>49</v>
      </c>
      <c r="B19" s="5" t="n">
        <v>1120</v>
      </c>
    </row>
    <row r="20" spans="1:3">
      <c r="A20" s="4" t="s">
        <v>50</v>
      </c>
      <c r="B20" s="5" t="n">
        <v>7001</v>
      </c>
      <c r="C20" s="5" t="n">
        <v>8223</v>
      </c>
    </row>
    <row r="21" spans="1:3">
      <c r="A21" s="4" t="s">
        <v>51</v>
      </c>
      <c r="B21" s="5" t="n">
        <v>24499</v>
      </c>
      <c r="C21" s="5" t="n">
        <v>26158</v>
      </c>
    </row>
    <row r="22" spans="1:3">
      <c r="A22" s="4" t="s">
        <v>52</v>
      </c>
      <c r="B22" s="5" t="n">
        <v>6924</v>
      </c>
    </row>
    <row r="23" spans="1:3">
      <c r="A23" s="4" t="s">
        <v>53</v>
      </c>
      <c r="C23" s="5" t="n">
        <v>799</v>
      </c>
    </row>
    <row r="24" spans="1:3">
      <c r="A24" s="4" t="s">
        <v>54</v>
      </c>
      <c r="B24" s="5" t="n">
        <v>31423</v>
      </c>
      <c r="C24" s="5" t="n">
        <v>26957</v>
      </c>
    </row>
    <row r="25" spans="1:3">
      <c r="A25" s="4" t="s">
        <v>55</v>
      </c>
      <c r="B25" s="4" t="s">
        <v>56</v>
      </c>
      <c r="C25" s="4" t="s">
        <v>56</v>
      </c>
    </row>
    <row r="26" spans="1:3">
      <c r="A26" s="3" t="s">
        <v>57</v>
      </c>
    </row>
    <row r="27" spans="1:3">
      <c r="A27" s="4" t="s">
        <v>58</v>
      </c>
      <c r="B27" s="4" t="s">
        <v>56</v>
      </c>
      <c r="C27" s="4" t="s">
        <v>56</v>
      </c>
    </row>
    <row r="28" spans="1:3">
      <c r="A28" s="4" t="s">
        <v>59</v>
      </c>
      <c r="B28" s="4" t="s">
        <v>56</v>
      </c>
      <c r="C28" s="4" t="s">
        <v>56</v>
      </c>
    </row>
    <row r="29" spans="1:3">
      <c r="A29" s="4" t="s">
        <v>60</v>
      </c>
      <c r="B29" s="5" t="n">
        <v>255591</v>
      </c>
      <c r="C29" s="5" t="n">
        <v>253222</v>
      </c>
    </row>
    <row r="30" spans="1:3">
      <c r="A30" s="4" t="s">
        <v>61</v>
      </c>
      <c r="B30" s="5" t="n">
        <v>-189</v>
      </c>
      <c r="C30" s="5" t="n">
        <v>-233</v>
      </c>
    </row>
    <row r="31" spans="1:3">
      <c r="A31" s="4" t="s">
        <v>62</v>
      </c>
      <c r="B31" s="5" t="n">
        <v>-154577</v>
      </c>
      <c r="C31" s="5" t="n">
        <v>-140474</v>
      </c>
    </row>
    <row r="32" spans="1:3">
      <c r="A32" s="4" t="s">
        <v>63</v>
      </c>
      <c r="B32" s="5" t="n">
        <v>100825</v>
      </c>
      <c r="C32" s="5" t="n">
        <v>112515</v>
      </c>
    </row>
    <row r="33" spans="1:3">
      <c r="A33" s="4" t="s">
        <v>64</v>
      </c>
      <c r="B33" s="6" t="n">
        <v>132248</v>
      </c>
      <c r="C33" s="6" t="n">
        <v>139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5</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58</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45</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47</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50</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52</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158</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row>
    <row r="11" spans="1:2">
      <c r="A11" s="3" t="s">
        <v>158</v>
      </c>
    </row>
    <row r="12" spans="1:2">
      <c r="A12" s="4" t="s">
        <v>229</v>
      </c>
      <c r="B12"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row>
    <row r="6" spans="1:2">
      <c r="A6" s="4" t="s">
        <v>237</v>
      </c>
      <c r="B6" s="4" t="s">
        <v>238</v>
      </c>
    </row>
    <row r="7" spans="1:2">
      <c r="A7" s="4" t="s">
        <v>239</v>
      </c>
    </row>
    <row r="8" spans="1:2">
      <c r="A8" s="4" t="s">
        <v>232</v>
      </c>
      <c r="B8"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246</v>
      </c>
      <c r="B1" s="2" t="s">
        <v>1</v>
      </c>
    </row>
    <row r="2" spans="1:3">
      <c r="B2" s="2" t="s">
        <v>247</v>
      </c>
      <c r="C2" s="2" t="s">
        <v>248</v>
      </c>
    </row>
    <row r="3" spans="1:3">
      <c r="A3" s="3" t="s">
        <v>143</v>
      </c>
    </row>
    <row r="4" spans="1:3">
      <c r="A4" s="4" t="s">
        <v>249</v>
      </c>
      <c r="B4" s="5" t="n">
        <v>1</v>
      </c>
    </row>
    <row r="5" spans="1:3">
      <c r="A5" s="3" t="s">
        <v>250</v>
      </c>
    </row>
    <row r="6" spans="1:3">
      <c r="A6" s="4" t="s">
        <v>251</v>
      </c>
      <c r="B6" s="6" t="n">
        <v>-154577</v>
      </c>
      <c r="C6" s="6" t="n">
        <v>-1404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1</v>
      </c>
    </row>
    <row r="2" spans="1:3">
      <c r="A2" s="3" t="s">
        <v>66</v>
      </c>
    </row>
    <row r="3" spans="1:3">
      <c r="A3" s="4" t="s">
        <v>67</v>
      </c>
      <c r="B3" s="7" t="n">
        <v>1e-05</v>
      </c>
      <c r="C3" s="7" t="n">
        <v>1e-05</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7" t="n">
        <v>1e-05</v>
      </c>
      <c r="C7" s="7" t="n">
        <v>1e-05</v>
      </c>
    </row>
    <row r="8" spans="1:3">
      <c r="A8" s="4" t="s">
        <v>72</v>
      </c>
      <c r="B8" s="5" t="n">
        <v>90000000</v>
      </c>
      <c r="C8" s="5" t="n">
        <v>90000000</v>
      </c>
    </row>
    <row r="9" spans="1:3">
      <c r="A9" s="4" t="s">
        <v>73</v>
      </c>
      <c r="B9" s="5" t="n">
        <v>23392534</v>
      </c>
      <c r="C9" s="5" t="n">
        <v>23187219</v>
      </c>
    </row>
    <row r="10" spans="1:3">
      <c r="A10" s="4" t="s">
        <v>74</v>
      </c>
      <c r="B10" s="5" t="n">
        <v>23392534</v>
      </c>
      <c r="C10" s="5" t="n">
        <v>231872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5"/>
  </cols>
  <sheetData>
    <row r="1" spans="1:2">
      <c r="A1" s="1" t="s">
        <v>252</v>
      </c>
      <c r="B1" s="2" t="s">
        <v>253</v>
      </c>
    </row>
    <row r="2" spans="1:2">
      <c r="A2" s="3" t="s">
        <v>145</v>
      </c>
    </row>
    <row r="3" spans="1:2">
      <c r="A3" s="4" t="s">
        <v>254</v>
      </c>
      <c r="B3" s="5" t="n">
        <v>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v>
      </c>
      <c r="B1" s="2" t="s">
        <v>2</v>
      </c>
      <c r="C1" s="2" t="s">
        <v>31</v>
      </c>
      <c r="D1" s="2" t="s">
        <v>76</v>
      </c>
      <c r="E1" s="2" t="s">
        <v>256</v>
      </c>
    </row>
    <row r="2" spans="1:5">
      <c r="A2" s="3" t="s">
        <v>257</v>
      </c>
    </row>
    <row r="3" spans="1:5">
      <c r="A3" s="4" t="s">
        <v>33</v>
      </c>
      <c r="B3" s="6" t="n">
        <v>70077</v>
      </c>
      <c r="C3" s="6" t="n">
        <v>82233</v>
      </c>
      <c r="D3" s="6" t="n">
        <v>69577</v>
      </c>
    </row>
    <row r="4" spans="1:5">
      <c r="A4" s="4" t="s">
        <v>34</v>
      </c>
      <c r="B4" s="5" t="n">
        <v>10</v>
      </c>
      <c r="C4" s="5" t="n">
        <v>10</v>
      </c>
      <c r="D4" s="5" t="n">
        <v>10</v>
      </c>
    </row>
    <row r="5" spans="1:5">
      <c r="A5" s="4" t="s">
        <v>41</v>
      </c>
      <c r="B5" s="5" t="n">
        <v>450</v>
      </c>
      <c r="C5" s="5" t="n">
        <v>450</v>
      </c>
      <c r="D5" s="5" t="n">
        <v>450</v>
      </c>
    </row>
    <row r="6" spans="1:5">
      <c r="A6" s="4" t="s">
        <v>258</v>
      </c>
      <c r="B6" s="6" t="n">
        <v>70537</v>
      </c>
      <c r="C6" s="6" t="n">
        <v>82693</v>
      </c>
      <c r="D6" s="6" t="n">
        <v>70037</v>
      </c>
      <c r="E6" s="6" t="n">
        <v>1064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60</v>
      </c>
    </row>
    <row r="3" spans="1:2">
      <c r="A3" s="3" t="s">
        <v>261</v>
      </c>
    </row>
    <row r="4" spans="1:2">
      <c r="A4" s="4" t="s">
        <v>262</v>
      </c>
      <c r="B4" s="4" t="s">
        <v>26</v>
      </c>
    </row>
    <row r="5" spans="1:2">
      <c r="A5" s="4" t="s">
        <v>263</v>
      </c>
    </row>
    <row r="6" spans="1:2">
      <c r="A6" s="3" t="s">
        <v>261</v>
      </c>
    </row>
    <row r="7" spans="1:2">
      <c r="A7" s="4" t="s">
        <v>264</v>
      </c>
      <c r="B7" s="6" t="n">
        <v>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5</v>
      </c>
      <c r="B1" s="2" t="s">
        <v>1</v>
      </c>
    </row>
    <row r="2" spans="1:4">
      <c r="B2" s="2" t="s">
        <v>2</v>
      </c>
      <c r="C2" s="2" t="s">
        <v>266</v>
      </c>
      <c r="D2" s="2" t="s">
        <v>31</v>
      </c>
    </row>
    <row r="3" spans="1:4">
      <c r="A3" s="3" t="s">
        <v>267</v>
      </c>
    </row>
    <row r="4" spans="1:4">
      <c r="A4" s="4" t="s">
        <v>268</v>
      </c>
      <c r="B4" s="4" t="s">
        <v>26</v>
      </c>
    </row>
    <row r="5" spans="1:4">
      <c r="A5" s="4" t="s">
        <v>269</v>
      </c>
      <c r="B5" s="4" t="s">
        <v>8</v>
      </c>
    </row>
    <row r="6" spans="1:4">
      <c r="A6" s="4" t="s">
        <v>270</v>
      </c>
      <c r="D6" s="6" t="n">
        <v>799</v>
      </c>
    </row>
    <row r="7" spans="1:4">
      <c r="A7" s="4" t="s">
        <v>42</v>
      </c>
      <c r="B7" s="6" t="n">
        <v>6779</v>
      </c>
    </row>
    <row r="8" spans="1:4">
      <c r="A8" s="4" t="s">
        <v>271</v>
      </c>
      <c r="B8" s="6" t="n">
        <v>8044</v>
      </c>
    </row>
    <row r="9" spans="1:4">
      <c r="A9" s="4" t="s">
        <v>272</v>
      </c>
    </row>
    <row r="10" spans="1:4">
      <c r="A10" s="3" t="s">
        <v>267</v>
      </c>
    </row>
    <row r="11" spans="1:4">
      <c r="A11" s="4" t="s">
        <v>270</v>
      </c>
      <c r="C11" s="6" t="n">
        <v>-799</v>
      </c>
    </row>
    <row r="12" spans="1:4">
      <c r="A12" s="4" t="s">
        <v>42</v>
      </c>
      <c r="C12" s="5" t="n">
        <v>7500</v>
      </c>
    </row>
    <row r="13" spans="1:4">
      <c r="A13" s="4" t="s">
        <v>271</v>
      </c>
      <c r="C13" s="6" t="n">
        <v>8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3</v>
      </c>
      <c r="B1" s="2" t="s">
        <v>274</v>
      </c>
      <c r="C1" s="2" t="s">
        <v>2</v>
      </c>
      <c r="D1" s="2" t="s">
        <v>76</v>
      </c>
      <c r="E1" s="2" t="s">
        <v>31</v>
      </c>
      <c r="F1" s="2" t="s">
        <v>256</v>
      </c>
    </row>
    <row r="2" spans="1:6">
      <c r="A2" s="3" t="s">
        <v>275</v>
      </c>
    </row>
    <row r="3" spans="1:6">
      <c r="A3" s="4" t="s">
        <v>276</v>
      </c>
      <c r="C3" s="6" t="n">
        <v>1560</v>
      </c>
      <c r="D3" s="6" t="n">
        <v>10781</v>
      </c>
    </row>
    <row r="4" spans="1:6">
      <c r="A4" s="4" t="s">
        <v>277</v>
      </c>
      <c r="C4" s="5" t="n">
        <v>1200</v>
      </c>
      <c r="D4" s="5" t="n">
        <v>10500</v>
      </c>
    </row>
    <row r="5" spans="1:6">
      <c r="A5" s="4" t="s">
        <v>50</v>
      </c>
      <c r="C5" s="5" t="n">
        <v>7001</v>
      </c>
      <c r="E5" s="6" t="n">
        <v>8223</v>
      </c>
    </row>
    <row r="6" spans="1:6">
      <c r="A6" s="4" t="s">
        <v>36</v>
      </c>
      <c r="C6" s="5" t="n">
        <v>5061</v>
      </c>
      <c r="E6" s="5" t="n">
        <v>4587</v>
      </c>
    </row>
    <row r="7" spans="1:6">
      <c r="A7" s="4" t="s">
        <v>47</v>
      </c>
      <c r="C7" s="6" t="n">
        <v>1211</v>
      </c>
      <c r="E7" s="5" t="n">
        <v>1061</v>
      </c>
    </row>
    <row r="8" spans="1:6">
      <c r="A8" s="4" t="s">
        <v>278</v>
      </c>
    </row>
    <row r="9" spans="1:6">
      <c r="A9" s="3" t="s">
        <v>275</v>
      </c>
    </row>
    <row r="10" spans="1:6">
      <c r="A10" s="4" t="s">
        <v>279</v>
      </c>
      <c r="D10" s="5" t="n">
        <v>10500</v>
      </c>
    </row>
    <row r="11" spans="1:6">
      <c r="A11" s="4" t="s">
        <v>280</v>
      </c>
    </row>
    <row r="12" spans="1:6">
      <c r="A12" s="3" t="s">
        <v>275</v>
      </c>
    </row>
    <row r="13" spans="1:6">
      <c r="A13" s="4" t="s">
        <v>281</v>
      </c>
      <c r="C13" s="4" t="s">
        <v>282</v>
      </c>
    </row>
    <row r="14" spans="1:6">
      <c r="A14" s="4" t="s">
        <v>283</v>
      </c>
    </row>
    <row r="15" spans="1:6">
      <c r="A15" s="3" t="s">
        <v>275</v>
      </c>
    </row>
    <row r="16" spans="1:6">
      <c r="A16" s="4" t="s">
        <v>276</v>
      </c>
      <c r="D16" s="5" t="n">
        <v>300</v>
      </c>
    </row>
    <row r="17" spans="1:6">
      <c r="A17" s="4" t="s">
        <v>284</v>
      </c>
    </row>
    <row r="18" spans="1:6">
      <c r="A18" s="3" t="s">
        <v>275</v>
      </c>
    </row>
    <row r="19" spans="1:6">
      <c r="A19" s="4" t="s">
        <v>285</v>
      </c>
      <c r="C19" s="6" t="n">
        <v>125000</v>
      </c>
    </row>
    <row r="20" spans="1:6">
      <c r="A20" s="4" t="s">
        <v>286</v>
      </c>
    </row>
    <row r="21" spans="1:6">
      <c r="A21" s="3" t="s">
        <v>275</v>
      </c>
    </row>
    <row r="22" spans="1:6">
      <c r="A22" s="4" t="s">
        <v>277</v>
      </c>
      <c r="C22" s="5" t="n">
        <v>1600</v>
      </c>
      <c r="D22" s="5" t="n">
        <v>10800</v>
      </c>
    </row>
    <row r="23" spans="1:6">
      <c r="A23" s="4" t="s">
        <v>287</v>
      </c>
    </row>
    <row r="24" spans="1:6">
      <c r="A24" s="3" t="s">
        <v>275</v>
      </c>
    </row>
    <row r="25" spans="1:6">
      <c r="A25" s="4" t="s">
        <v>276</v>
      </c>
      <c r="C25" s="5" t="n">
        <v>51300</v>
      </c>
      <c r="D25" s="5" t="n">
        <v>29400</v>
      </c>
    </row>
    <row r="26" spans="1:6">
      <c r="A26" s="4" t="s">
        <v>50</v>
      </c>
      <c r="C26" s="5" t="n">
        <v>7001</v>
      </c>
      <c r="D26" s="5" t="n">
        <v>21880</v>
      </c>
      <c r="E26" s="5" t="n">
        <v>8223</v>
      </c>
      <c r="F26" s="6" t="n">
        <v>31752</v>
      </c>
    </row>
    <row r="27" spans="1:6">
      <c r="A27" s="4" t="s">
        <v>47</v>
      </c>
      <c r="C27" s="5" t="n">
        <v>1211</v>
      </c>
      <c r="D27" s="5" t="n">
        <v>379</v>
      </c>
      <c r="E27" s="5" t="n">
        <v>1061</v>
      </c>
    </row>
    <row r="28" spans="1:6">
      <c r="A28" s="4" t="s">
        <v>288</v>
      </c>
      <c r="C28" s="5" t="n">
        <v>1564</v>
      </c>
      <c r="D28" s="6" t="n">
        <v>10481</v>
      </c>
    </row>
    <row r="29" spans="1:6">
      <c r="A29" s="4" t="s">
        <v>289</v>
      </c>
      <c r="C29" s="6" t="n">
        <v>60600</v>
      </c>
      <c r="E29" s="5" t="n">
        <v>60700</v>
      </c>
    </row>
    <row r="30" spans="1:6">
      <c r="A30" s="4" t="s">
        <v>281</v>
      </c>
      <c r="C30" s="4" t="s">
        <v>290</v>
      </c>
    </row>
    <row r="31" spans="1:6">
      <c r="A31" s="4" t="s">
        <v>291</v>
      </c>
      <c r="C31" s="4" t="s">
        <v>292</v>
      </c>
    </row>
    <row r="32" spans="1:6">
      <c r="A32" s="4" t="s">
        <v>279</v>
      </c>
      <c r="E32" s="5" t="n">
        <v>-100</v>
      </c>
    </row>
    <row r="33" spans="1:6">
      <c r="A33" s="4" t="s">
        <v>293</v>
      </c>
    </row>
    <row r="34" spans="1:6">
      <c r="A34" s="3" t="s">
        <v>275</v>
      </c>
    </row>
    <row r="35" spans="1:6">
      <c r="A35" s="4" t="s">
        <v>276</v>
      </c>
      <c r="B35" s="6" t="n">
        <v>50000</v>
      </c>
    </row>
    <row r="36" spans="1:6">
      <c r="A36" s="4" t="s">
        <v>294</v>
      </c>
    </row>
    <row r="37" spans="1:6">
      <c r="A37" s="3" t="s">
        <v>275</v>
      </c>
    </row>
    <row r="38" spans="1:6">
      <c r="A38" s="4" t="s">
        <v>276</v>
      </c>
      <c r="C38" s="6" t="n">
        <v>10600</v>
      </c>
    </row>
    <row r="39" spans="1:6">
      <c r="A39" s="4" t="s">
        <v>285</v>
      </c>
      <c r="C39" s="6" t="n">
        <v>25000</v>
      </c>
      <c r="E39" s="6" t="n">
        <v>25000</v>
      </c>
    </row>
    <row r="40" spans="1:6">
      <c r="A40" s="4" t="s">
        <v>295</v>
      </c>
    </row>
    <row r="41" spans="1:6">
      <c r="A41" s="3" t="s">
        <v>275</v>
      </c>
    </row>
    <row r="42" spans="1:6">
      <c r="A42" s="4" t="s">
        <v>296</v>
      </c>
      <c r="C42" s="4" t="s">
        <v>297</v>
      </c>
    </row>
    <row r="43" spans="1:6">
      <c r="A43" s="4" t="s">
        <v>298</v>
      </c>
    </row>
    <row r="44" spans="1:6">
      <c r="A44" s="3" t="s">
        <v>275</v>
      </c>
    </row>
    <row r="45" spans="1:6">
      <c r="A45" s="4" t="s">
        <v>285</v>
      </c>
      <c r="C45" s="6" t="n">
        <v>200000</v>
      </c>
    </row>
    <row r="46" spans="1:6">
      <c r="A46" s="4" t="s">
        <v>299</v>
      </c>
    </row>
    <row r="47" spans="1:6">
      <c r="A47" s="3" t="s">
        <v>275</v>
      </c>
    </row>
    <row r="48" spans="1:6">
      <c r="A48" s="4" t="s">
        <v>300</v>
      </c>
      <c r="C48" s="6" t="n">
        <v>59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6</v>
      </c>
    </row>
    <row r="3" spans="1:3">
      <c r="A3" s="3" t="s">
        <v>50</v>
      </c>
    </row>
    <row r="4" spans="1:3">
      <c r="A4" s="4" t="s">
        <v>302</v>
      </c>
      <c r="B4" s="6" t="n">
        <v>8223</v>
      </c>
    </row>
    <row r="5" spans="1:3">
      <c r="A5" s="4" t="s">
        <v>303</v>
      </c>
      <c r="B5" s="5" t="n">
        <v>7001</v>
      </c>
    </row>
    <row r="6" spans="1:3">
      <c r="A6" s="3" t="s">
        <v>47</v>
      </c>
    </row>
    <row r="7" spans="1:3">
      <c r="A7" s="4" t="s">
        <v>304</v>
      </c>
      <c r="B7" s="5" t="n">
        <v>1061</v>
      </c>
    </row>
    <row r="8" spans="1:3">
      <c r="A8" s="4" t="s">
        <v>305</v>
      </c>
      <c r="B8" s="5" t="n">
        <v>1211</v>
      </c>
    </row>
    <row r="9" spans="1:3">
      <c r="A9" s="4" t="s">
        <v>78</v>
      </c>
      <c r="B9" s="5" t="n">
        <v>1560</v>
      </c>
      <c r="C9" s="6" t="n">
        <v>10781</v>
      </c>
    </row>
    <row r="10" spans="1:3">
      <c r="A10" s="4" t="s">
        <v>306</v>
      </c>
      <c r="B10" s="5" t="n">
        <v>1200</v>
      </c>
      <c r="C10" s="5" t="n">
        <v>10500</v>
      </c>
    </row>
    <row r="11" spans="1:3">
      <c r="A11" s="4" t="s">
        <v>307</v>
      </c>
      <c r="B11" s="5" t="n">
        <v>0</v>
      </c>
      <c r="C11" s="5" t="n">
        <v>0</v>
      </c>
    </row>
    <row r="12" spans="1:3">
      <c r="A12" s="4" t="s">
        <v>287</v>
      </c>
    </row>
    <row r="13" spans="1:3">
      <c r="A13" s="3" t="s">
        <v>124</v>
      </c>
    </row>
    <row r="14" spans="1:3">
      <c r="A14" s="4" t="s">
        <v>302</v>
      </c>
      <c r="B14" s="5" t="n">
        <v>2042</v>
      </c>
      <c r="C14" s="5" t="n">
        <v>1816</v>
      </c>
    </row>
    <row r="15" spans="1:3">
      <c r="A15" s="4" t="s">
        <v>308</v>
      </c>
      <c r="B15" s="5" t="n">
        <v>1726</v>
      </c>
      <c r="C15" s="5" t="n">
        <v>1426</v>
      </c>
    </row>
    <row r="16" spans="1:3">
      <c r="A16" s="4" t="s">
        <v>309</v>
      </c>
      <c r="B16" s="5" t="n">
        <v>-4</v>
      </c>
      <c r="C16" s="5" t="n">
        <v>-520</v>
      </c>
    </row>
    <row r="17" spans="1:3">
      <c r="A17" s="4" t="s">
        <v>303</v>
      </c>
      <c r="B17" s="5" t="n">
        <v>3764</v>
      </c>
      <c r="C17" s="5" t="n">
        <v>2722</v>
      </c>
    </row>
    <row r="18" spans="1:3">
      <c r="A18" s="3" t="s">
        <v>310</v>
      </c>
    </row>
    <row r="19" spans="1:3">
      <c r="A19" s="4" t="s">
        <v>311</v>
      </c>
      <c r="B19" s="5" t="n">
        <v>2545</v>
      </c>
    </row>
    <row r="20" spans="1:3">
      <c r="A20" s="4" t="s">
        <v>312</v>
      </c>
      <c r="B20" s="5" t="n">
        <v>-1248</v>
      </c>
    </row>
    <row r="21" spans="1:3">
      <c r="A21" s="4" t="s">
        <v>313</v>
      </c>
      <c r="B21" s="5" t="n">
        <v>1297</v>
      </c>
    </row>
    <row r="22" spans="1:3">
      <c r="A22" s="3" t="s">
        <v>50</v>
      </c>
    </row>
    <row r="23" spans="1:3">
      <c r="A23" s="4" t="s">
        <v>302</v>
      </c>
      <c r="B23" s="5" t="n">
        <v>8223</v>
      </c>
      <c r="C23" s="5" t="n">
        <v>31752</v>
      </c>
    </row>
    <row r="24" spans="1:3">
      <c r="A24" s="4" t="s">
        <v>308</v>
      </c>
      <c r="B24" s="5" t="n">
        <v>342</v>
      </c>
      <c r="C24" s="5" t="n">
        <v>609</v>
      </c>
    </row>
    <row r="25" spans="1:3">
      <c r="A25" s="4" t="s">
        <v>309</v>
      </c>
      <c r="B25" s="5" t="n">
        <v>-1564</v>
      </c>
      <c r="C25" s="5" t="n">
        <v>-10481</v>
      </c>
    </row>
    <row r="26" spans="1:3">
      <c r="A26" s="4" t="s">
        <v>303</v>
      </c>
      <c r="B26" s="5" t="n">
        <v>7001</v>
      </c>
      <c r="C26" s="5" t="n">
        <v>21880</v>
      </c>
    </row>
    <row r="27" spans="1:3">
      <c r="A27" s="3" t="s">
        <v>47</v>
      </c>
    </row>
    <row r="28" spans="1:3">
      <c r="A28" s="4" t="s">
        <v>304</v>
      </c>
      <c r="B28" s="5" t="n">
        <v>1061</v>
      </c>
    </row>
    <row r="29" spans="1:3">
      <c r="A29" s="4" t="s">
        <v>308</v>
      </c>
      <c r="B29" s="5" t="n">
        <v>150</v>
      </c>
      <c r="C29" s="5" t="n">
        <v>379</v>
      </c>
    </row>
    <row r="30" spans="1:3">
      <c r="A30" s="4" t="s">
        <v>305</v>
      </c>
      <c r="B30" s="5" t="n">
        <v>1211</v>
      </c>
      <c r="C30" s="5" t="n">
        <v>379</v>
      </c>
    </row>
    <row r="31" spans="1:3">
      <c r="A31" s="4" t="s">
        <v>78</v>
      </c>
      <c r="B31" s="6" t="n">
        <v>51300</v>
      </c>
      <c r="C31" s="6" t="n">
        <v>29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1</v>
      </c>
    </row>
    <row r="2" spans="1:3">
      <c r="A2" s="3" t="s">
        <v>315</v>
      </c>
    </row>
    <row r="3" spans="1:3">
      <c r="A3" s="4" t="s">
        <v>316</v>
      </c>
      <c r="B3" s="6" t="n">
        <v>103978</v>
      </c>
      <c r="C3" s="6" t="n">
        <v>127503</v>
      </c>
    </row>
    <row r="4" spans="1:3">
      <c r="A4" s="4" t="s">
        <v>317</v>
      </c>
    </row>
    <row r="5" spans="1:3">
      <c r="A5" s="3" t="s">
        <v>315</v>
      </c>
    </row>
    <row r="6" spans="1:3">
      <c r="A6" s="4" t="s">
        <v>316</v>
      </c>
      <c r="B6" s="5" t="n">
        <v>14850</v>
      </c>
      <c r="C6" s="5" t="n">
        <v>25390</v>
      </c>
    </row>
    <row r="7" spans="1:3">
      <c r="A7" s="4" t="s">
        <v>318</v>
      </c>
    </row>
    <row r="8" spans="1:3">
      <c r="A8" s="3" t="s">
        <v>315</v>
      </c>
    </row>
    <row r="9" spans="1:3">
      <c r="A9" s="4" t="s">
        <v>316</v>
      </c>
      <c r="B9" s="5" t="n">
        <v>11414</v>
      </c>
      <c r="C9" s="5" t="n">
        <v>8989</v>
      </c>
    </row>
    <row r="10" spans="1:3">
      <c r="A10" s="4" t="s">
        <v>319</v>
      </c>
    </row>
    <row r="11" spans="1:3">
      <c r="A11" s="3" t="s">
        <v>315</v>
      </c>
    </row>
    <row r="12" spans="1:3">
      <c r="A12" s="4" t="s">
        <v>316</v>
      </c>
      <c r="B12" s="5" t="n">
        <v>54728</v>
      </c>
      <c r="C12" s="5" t="n">
        <v>59730</v>
      </c>
    </row>
    <row r="13" spans="1:3">
      <c r="A13" s="4" t="s">
        <v>320</v>
      </c>
    </row>
    <row r="14" spans="1:3">
      <c r="A14" s="3" t="s">
        <v>315</v>
      </c>
    </row>
    <row r="15" spans="1:3">
      <c r="A15" s="4" t="s">
        <v>316</v>
      </c>
      <c r="B15" s="5" t="n">
        <v>22986</v>
      </c>
      <c r="C15" s="5" t="n">
        <v>33394</v>
      </c>
    </row>
    <row r="16" spans="1:3">
      <c r="A16" s="4" t="s">
        <v>321</v>
      </c>
    </row>
    <row r="17" spans="1:3">
      <c r="A17" s="3" t="s">
        <v>315</v>
      </c>
    </row>
    <row r="18" spans="1:3">
      <c r="A18" s="4" t="s">
        <v>316</v>
      </c>
      <c r="B18" s="5" t="n">
        <v>14850</v>
      </c>
      <c r="C18" s="5" t="n">
        <v>25390</v>
      </c>
    </row>
    <row r="19" spans="1:3">
      <c r="A19" s="4" t="s">
        <v>322</v>
      </c>
    </row>
    <row r="20" spans="1:3">
      <c r="A20" s="3" t="s">
        <v>315</v>
      </c>
    </row>
    <row r="21" spans="1:3">
      <c r="A21" s="4" t="s">
        <v>316</v>
      </c>
      <c r="B21" s="5" t="n">
        <v>14850</v>
      </c>
      <c r="C21" s="5" t="n">
        <v>25390</v>
      </c>
    </row>
    <row r="22" spans="1:3">
      <c r="A22" s="4" t="s">
        <v>323</v>
      </c>
    </row>
    <row r="23" spans="1:3">
      <c r="A23" s="3" t="s">
        <v>315</v>
      </c>
    </row>
    <row r="24" spans="1:3">
      <c r="A24" s="4" t="s">
        <v>316</v>
      </c>
      <c r="B24" s="5" t="n">
        <v>89128</v>
      </c>
      <c r="C24" s="5" t="n">
        <v>102113</v>
      </c>
    </row>
    <row r="25" spans="1:3">
      <c r="A25" s="4" t="s">
        <v>324</v>
      </c>
    </row>
    <row r="26" spans="1:3">
      <c r="A26" s="3" t="s">
        <v>315</v>
      </c>
    </row>
    <row r="27" spans="1:3">
      <c r="A27" s="4" t="s">
        <v>316</v>
      </c>
      <c r="B27" s="5" t="n">
        <v>11414</v>
      </c>
      <c r="C27" s="5" t="n">
        <v>8989</v>
      </c>
    </row>
    <row r="28" spans="1:3">
      <c r="A28" s="4" t="s">
        <v>325</v>
      </c>
    </row>
    <row r="29" spans="1:3">
      <c r="A29" s="3" t="s">
        <v>315</v>
      </c>
    </row>
    <row r="30" spans="1:3">
      <c r="A30" s="4" t="s">
        <v>316</v>
      </c>
      <c r="B30" s="5" t="n">
        <v>54728</v>
      </c>
      <c r="C30" s="5" t="n">
        <v>59730</v>
      </c>
    </row>
    <row r="31" spans="1:3">
      <c r="A31" s="4" t="s">
        <v>326</v>
      </c>
    </row>
    <row r="32" spans="1:3">
      <c r="A32" s="3" t="s">
        <v>315</v>
      </c>
    </row>
    <row r="33" spans="1:3">
      <c r="A33" s="4" t="s">
        <v>316</v>
      </c>
      <c r="B33" s="6" t="n">
        <v>22986</v>
      </c>
      <c r="C33" s="6" t="n">
        <v>333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1</v>
      </c>
    </row>
    <row r="2" spans="1:3">
      <c r="A2" s="3" t="s">
        <v>328</v>
      </c>
    </row>
    <row r="3" spans="1:3">
      <c r="A3" s="4" t="s">
        <v>329</v>
      </c>
      <c r="B3" s="6" t="n">
        <v>103986</v>
      </c>
      <c r="C3" s="6" t="n">
        <v>127540</v>
      </c>
    </row>
    <row r="4" spans="1:3">
      <c r="A4" s="4" t="s">
        <v>330</v>
      </c>
      <c r="B4" s="5" t="n">
        <v>2</v>
      </c>
    </row>
    <row r="5" spans="1:3">
      <c r="A5" s="4" t="s">
        <v>331</v>
      </c>
      <c r="B5" s="5" t="n">
        <v>-10</v>
      </c>
      <c r="C5" s="5" t="n">
        <v>-37</v>
      </c>
    </row>
    <row r="6" spans="1:3">
      <c r="A6" s="4" t="s">
        <v>332</v>
      </c>
      <c r="B6" s="5" t="n">
        <v>103978</v>
      </c>
      <c r="C6" s="5" t="n">
        <v>127503</v>
      </c>
    </row>
    <row r="7" spans="1:3">
      <c r="A7" s="4" t="s">
        <v>318</v>
      </c>
    </row>
    <row r="8" spans="1:3">
      <c r="A8" s="3" t="s">
        <v>328</v>
      </c>
    </row>
    <row r="9" spans="1:3">
      <c r="A9" s="4" t="s">
        <v>329</v>
      </c>
      <c r="B9" s="5" t="n">
        <v>11415</v>
      </c>
      <c r="C9" s="5" t="n">
        <v>8997</v>
      </c>
    </row>
    <row r="10" spans="1:3">
      <c r="A10" s="4" t="s">
        <v>331</v>
      </c>
      <c r="B10" s="5" t="n">
        <v>-1</v>
      </c>
      <c r="C10" s="5" t="n">
        <v>-8</v>
      </c>
    </row>
    <row r="11" spans="1:3">
      <c r="A11" s="4" t="s">
        <v>332</v>
      </c>
      <c r="B11" s="5" t="n">
        <v>11414</v>
      </c>
      <c r="C11" s="5" t="n">
        <v>8989</v>
      </c>
    </row>
    <row r="12" spans="1:3">
      <c r="A12" s="4" t="s">
        <v>320</v>
      </c>
    </row>
    <row r="13" spans="1:3">
      <c r="A13" s="3" t="s">
        <v>328</v>
      </c>
    </row>
    <row r="14" spans="1:3">
      <c r="A14" s="4" t="s">
        <v>329</v>
      </c>
      <c r="B14" s="5" t="n">
        <v>22984</v>
      </c>
      <c r="C14" s="5" t="n">
        <v>33423</v>
      </c>
    </row>
    <row r="15" spans="1:3">
      <c r="A15" s="4" t="s">
        <v>330</v>
      </c>
      <c r="B15" s="5" t="n">
        <v>2</v>
      </c>
    </row>
    <row r="16" spans="1:3">
      <c r="A16" s="4" t="s">
        <v>331</v>
      </c>
      <c r="C16" s="5" t="n">
        <v>-29</v>
      </c>
    </row>
    <row r="17" spans="1:3">
      <c r="A17" s="4" t="s">
        <v>332</v>
      </c>
      <c r="B17" s="5" t="n">
        <v>22986</v>
      </c>
      <c r="C17" s="5" t="n">
        <v>33394</v>
      </c>
    </row>
    <row r="18" spans="1:3">
      <c r="A18" s="4" t="s">
        <v>317</v>
      </c>
    </row>
    <row r="19" spans="1:3">
      <c r="A19" s="3" t="s">
        <v>328</v>
      </c>
    </row>
    <row r="20" spans="1:3">
      <c r="A20" s="4" t="s">
        <v>329</v>
      </c>
      <c r="B20" s="5" t="n">
        <v>14850</v>
      </c>
      <c r="C20" s="5" t="n">
        <v>25390</v>
      </c>
    </row>
    <row r="21" spans="1:3">
      <c r="A21" s="4" t="s">
        <v>332</v>
      </c>
      <c r="B21" s="5" t="n">
        <v>14850</v>
      </c>
      <c r="C21" s="5" t="n">
        <v>25390</v>
      </c>
    </row>
    <row r="22" spans="1:3">
      <c r="A22" s="4" t="s">
        <v>319</v>
      </c>
    </row>
    <row r="23" spans="1:3">
      <c r="A23" s="3" t="s">
        <v>328</v>
      </c>
    </row>
    <row r="24" spans="1:3">
      <c r="A24" s="4" t="s">
        <v>329</v>
      </c>
      <c r="B24" s="5" t="n">
        <v>54737</v>
      </c>
      <c r="C24" s="5" t="n">
        <v>59730</v>
      </c>
    </row>
    <row r="25" spans="1:3">
      <c r="A25" s="4" t="s">
        <v>331</v>
      </c>
      <c r="B25" s="5" t="n">
        <v>-9</v>
      </c>
    </row>
    <row r="26" spans="1:3">
      <c r="A26" s="4" t="s">
        <v>332</v>
      </c>
      <c r="B26" s="6" t="n">
        <v>54728</v>
      </c>
      <c r="C26" s="6" t="n">
        <v>597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1</v>
      </c>
    </row>
    <row r="2" spans="1:3">
      <c r="A2" s="3" t="s">
        <v>334</v>
      </c>
    </row>
    <row r="3" spans="1:3">
      <c r="A3" s="4" t="s">
        <v>335</v>
      </c>
      <c r="B3" s="6" t="n">
        <v>61509</v>
      </c>
      <c r="C3" s="6" t="n">
        <v>80883</v>
      </c>
    </row>
    <row r="4" spans="1:3">
      <c r="A4" s="4" t="s">
        <v>35</v>
      </c>
      <c r="B4" s="5" t="n">
        <v>42469</v>
      </c>
      <c r="C4" s="5" t="n">
        <v>46620</v>
      </c>
    </row>
    <row r="5" spans="1:3">
      <c r="A5" s="4" t="s">
        <v>336</v>
      </c>
      <c r="B5" s="6" t="n">
        <v>103978</v>
      </c>
      <c r="C5" s="6" t="n">
        <v>1275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1</v>
      </c>
    </row>
    <row r="2" spans="1:3">
      <c r="A2" s="3" t="s">
        <v>338</v>
      </c>
    </row>
    <row r="3" spans="1:3">
      <c r="A3" s="4" t="s">
        <v>339</v>
      </c>
      <c r="B3" s="6" t="n">
        <v>3755</v>
      </c>
      <c r="C3" s="6" t="n">
        <v>2938</v>
      </c>
    </row>
    <row r="4" spans="1:3">
      <c r="A4" s="4" t="s">
        <v>340</v>
      </c>
      <c r="B4" s="5" t="n">
        <v>-2209</v>
      </c>
      <c r="C4" s="5" t="n">
        <v>-2077</v>
      </c>
    </row>
    <row r="5" spans="1:3">
      <c r="A5" s="4" t="s">
        <v>40</v>
      </c>
      <c r="B5" s="5" t="n">
        <v>1546</v>
      </c>
      <c r="C5" s="5" t="n">
        <v>861</v>
      </c>
    </row>
    <row r="6" spans="1:3">
      <c r="A6" s="4" t="s">
        <v>341</v>
      </c>
    </row>
    <row r="7" spans="1:3">
      <c r="A7" s="3" t="s">
        <v>338</v>
      </c>
    </row>
    <row r="8" spans="1:3">
      <c r="A8" s="4" t="s">
        <v>339</v>
      </c>
      <c r="B8" s="5" t="n">
        <v>2702</v>
      </c>
      <c r="C8" s="5" t="n">
        <v>2533</v>
      </c>
    </row>
    <row r="9" spans="1:3">
      <c r="A9" s="4" t="s">
        <v>342</v>
      </c>
    </row>
    <row r="10" spans="1:3">
      <c r="A10" s="3" t="s">
        <v>338</v>
      </c>
    </row>
    <row r="11" spans="1:3">
      <c r="A11" s="4" t="s">
        <v>339</v>
      </c>
      <c r="B11" s="5" t="n">
        <v>383</v>
      </c>
      <c r="C11" s="5" t="n">
        <v>338</v>
      </c>
    </row>
    <row r="12" spans="1:3">
      <c r="A12" s="4" t="s">
        <v>343</v>
      </c>
    </row>
    <row r="13" spans="1:3">
      <c r="A13" s="3" t="s">
        <v>338</v>
      </c>
    </row>
    <row r="14" spans="1:3">
      <c r="A14" s="4" t="s">
        <v>339</v>
      </c>
      <c r="B14" s="6" t="n">
        <v>670</v>
      </c>
      <c r="C14" s="6" t="n">
        <v>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560</v>
      </c>
      <c r="C4" s="6" t="n">
        <v>10781</v>
      </c>
    </row>
    <row r="5" spans="1:3">
      <c r="A5" s="3" t="s">
        <v>79</v>
      </c>
    </row>
    <row r="6" spans="1:3">
      <c r="A6" s="4" t="s">
        <v>80</v>
      </c>
      <c r="B6" s="5" t="n">
        <v>12444</v>
      </c>
      <c r="C6" s="5" t="n">
        <v>15368</v>
      </c>
    </row>
    <row r="7" spans="1:3">
      <c r="A7" s="4" t="s">
        <v>81</v>
      </c>
      <c r="B7" s="5" t="n">
        <v>3764</v>
      </c>
      <c r="C7" s="5" t="n">
        <v>3642</v>
      </c>
    </row>
    <row r="8" spans="1:3">
      <c r="A8" s="4" t="s">
        <v>82</v>
      </c>
      <c r="B8" s="5" t="n">
        <v>16208</v>
      </c>
      <c r="C8" s="5" t="n">
        <v>19010</v>
      </c>
    </row>
    <row r="9" spans="1:3">
      <c r="A9" s="4" t="s">
        <v>83</v>
      </c>
      <c r="B9" s="5" t="n">
        <v>-14648</v>
      </c>
      <c r="C9" s="5" t="n">
        <v>-8229</v>
      </c>
    </row>
    <row r="10" spans="1:3">
      <c r="A10" s="4" t="s">
        <v>84</v>
      </c>
      <c r="B10" s="5" t="n">
        <v>728</v>
      </c>
      <c r="C10" s="5" t="n">
        <v>568</v>
      </c>
    </row>
    <row r="11" spans="1:3">
      <c r="A11" s="4" t="s">
        <v>85</v>
      </c>
      <c r="B11" s="5" t="n">
        <v>-13920</v>
      </c>
      <c r="C11" s="5" t="n">
        <v>-7661</v>
      </c>
    </row>
    <row r="12" spans="1:3">
      <c r="A12" s="4" t="s">
        <v>86</v>
      </c>
      <c r="B12" s="5" t="n">
        <v>-183</v>
      </c>
      <c r="C12" s="5" t="n">
        <v>0</v>
      </c>
    </row>
    <row r="13" spans="1:3">
      <c r="A13" s="4" t="s">
        <v>87</v>
      </c>
      <c r="B13" s="6" t="n">
        <v>-14103</v>
      </c>
      <c r="C13" s="6" t="n">
        <v>-7661</v>
      </c>
    </row>
    <row r="14" spans="1:3">
      <c r="A14" s="4" t="s">
        <v>88</v>
      </c>
      <c r="B14" s="8" t="n">
        <v>-0.58</v>
      </c>
      <c r="C14" s="8" t="n">
        <v>-0.36</v>
      </c>
    </row>
    <row r="15" spans="1:3">
      <c r="A15" s="4" t="s">
        <v>89</v>
      </c>
      <c r="B15" s="5" t="n">
        <v>24297576</v>
      </c>
      <c r="C15" s="5" t="n">
        <v>211123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1</v>
      </c>
    </row>
    <row r="2" spans="1:3">
      <c r="A2" s="3" t="s">
        <v>152</v>
      </c>
    </row>
    <row r="3" spans="1:3">
      <c r="A3" s="4" t="s">
        <v>345</v>
      </c>
      <c r="B3" s="6" t="n">
        <v>5886</v>
      </c>
      <c r="C3" s="6" t="n">
        <v>7781</v>
      </c>
    </row>
    <row r="4" spans="1:3">
      <c r="A4" s="4" t="s">
        <v>346</v>
      </c>
      <c r="B4" s="5" t="n">
        <v>1703</v>
      </c>
      <c r="C4" s="5" t="n">
        <v>2726</v>
      </c>
    </row>
    <row r="5" spans="1:3">
      <c r="A5" s="4" t="s">
        <v>347</v>
      </c>
      <c r="B5" s="5" t="n">
        <v>603</v>
      </c>
    </row>
    <row r="6" spans="1:3">
      <c r="A6" s="4" t="s">
        <v>348</v>
      </c>
      <c r="B6" s="5" t="n">
        <v>425</v>
      </c>
      <c r="C6" s="5" t="n">
        <v>61</v>
      </c>
    </row>
    <row r="7" spans="1:3">
      <c r="A7" s="4" t="s">
        <v>349</v>
      </c>
      <c r="C7" s="5" t="n">
        <v>500</v>
      </c>
    </row>
    <row r="8" spans="1:3">
      <c r="A8" s="4" t="s">
        <v>350</v>
      </c>
      <c r="B8" s="5" t="n">
        <v>96</v>
      </c>
      <c r="C8" s="5" t="n">
        <v>95</v>
      </c>
    </row>
    <row r="9" spans="1:3">
      <c r="A9" s="4" t="s">
        <v>351</v>
      </c>
      <c r="B9" s="6" t="n">
        <v>8713</v>
      </c>
      <c r="C9" s="6" t="n">
        <v>111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52</v>
      </c>
      <c r="B1" s="2" t="s">
        <v>1</v>
      </c>
    </row>
    <row r="2" spans="1:8">
      <c r="B2" s="2" t="s">
        <v>260</v>
      </c>
      <c r="C2" s="2" t="s">
        <v>353</v>
      </c>
      <c r="D2" s="2" t="s">
        <v>354</v>
      </c>
      <c r="E2" s="2" t="s">
        <v>355</v>
      </c>
      <c r="F2" s="2" t="s">
        <v>353</v>
      </c>
      <c r="G2" s="2" t="s">
        <v>356</v>
      </c>
      <c r="H2" s="2" t="s">
        <v>248</v>
      </c>
    </row>
    <row r="3" spans="1:8">
      <c r="A3" s="3" t="s">
        <v>156</v>
      </c>
    </row>
    <row r="4" spans="1:8">
      <c r="A4" s="4" t="s">
        <v>37</v>
      </c>
      <c r="F4" s="6" t="n">
        <v>1876000</v>
      </c>
      <c r="H4" s="6" t="n">
        <v>1429000</v>
      </c>
    </row>
    <row r="5" spans="1:8">
      <c r="A5" s="4" t="s">
        <v>357</v>
      </c>
    </row>
    <row r="6" spans="1:8">
      <c r="A6" s="3" t="s">
        <v>156</v>
      </c>
    </row>
    <row r="7" spans="1:8">
      <c r="A7" s="4" t="s">
        <v>358</v>
      </c>
      <c r="C7" s="6" t="n">
        <v>188000</v>
      </c>
      <c r="E7" s="6" t="n">
        <v>61000</v>
      </c>
    </row>
    <row r="8" spans="1:8">
      <c r="A8" s="4" t="s">
        <v>359</v>
      </c>
      <c r="F8" s="5" t="n">
        <v>188000</v>
      </c>
      <c r="H8" s="5" t="n">
        <v>309000</v>
      </c>
    </row>
    <row r="9" spans="1:8">
      <c r="A9" s="4" t="s">
        <v>360</v>
      </c>
    </row>
    <row r="10" spans="1:8">
      <c r="A10" s="3" t="s">
        <v>156</v>
      </c>
    </row>
    <row r="11" spans="1:8">
      <c r="A11" s="4" t="s">
        <v>358</v>
      </c>
      <c r="B11" s="6" t="n">
        <v>620000</v>
      </c>
      <c r="C11" s="6" t="n">
        <v>442000</v>
      </c>
      <c r="D11" s="6" t="n">
        <v>770000</v>
      </c>
      <c r="E11" s="6" t="n">
        <v>604000</v>
      </c>
    </row>
    <row r="12" spans="1:8">
      <c r="A12" s="4" t="s">
        <v>361</v>
      </c>
    </row>
    <row r="13" spans="1:8">
      <c r="A13" s="3" t="s">
        <v>156</v>
      </c>
    </row>
    <row r="14" spans="1:8">
      <c r="A14" s="4" t="s">
        <v>37</v>
      </c>
      <c r="B14" s="6" t="n">
        <v>2600000</v>
      </c>
      <c r="F14" s="6" t="n">
        <v>1900000</v>
      </c>
      <c r="G14" s="6" t="n">
        <v>2000000</v>
      </c>
      <c r="H14" s="6" t="n">
        <v>1400000</v>
      </c>
    </row>
  </sheetData>
  <mergeCells count="3">
    <mergeCell ref="A1:A2"/>
    <mergeCell ref="B1:E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62</v>
      </c>
      <c r="B1" s="2" t="s">
        <v>2</v>
      </c>
      <c r="C1" s="2" t="s">
        <v>266</v>
      </c>
      <c r="D1" s="2" t="s">
        <v>31</v>
      </c>
    </row>
    <row r="2" spans="1:4">
      <c r="A2" s="3" t="s">
        <v>158</v>
      </c>
    </row>
    <row r="3" spans="1:4">
      <c r="A3" s="4" t="s">
        <v>42</v>
      </c>
      <c r="B3" s="6" t="n">
        <v>6779</v>
      </c>
    </row>
    <row r="4" spans="1:4">
      <c r="A4" s="4" t="s">
        <v>271</v>
      </c>
      <c r="B4" s="5" t="n">
        <v>8044</v>
      </c>
    </row>
    <row r="5" spans="1:4">
      <c r="A5" s="4" t="s">
        <v>49</v>
      </c>
      <c r="B5" s="5" t="n">
        <v>1120</v>
      </c>
      <c r="C5" s="6" t="n">
        <v>1080</v>
      </c>
    </row>
    <row r="6" spans="1:4">
      <c r="A6" s="4" t="s">
        <v>52</v>
      </c>
      <c r="B6" s="6" t="n">
        <v>6924</v>
      </c>
      <c r="C6" s="5" t="n">
        <v>7219</v>
      </c>
    </row>
    <row r="7" spans="1:4">
      <c r="A7" s="4" t="s">
        <v>363</v>
      </c>
      <c r="D7" s="6" t="n">
        <v>799</v>
      </c>
    </row>
    <row r="8" spans="1:4">
      <c r="A8" s="4" t="s">
        <v>364</v>
      </c>
    </row>
    <row r="9" spans="1:4">
      <c r="A9" s="3" t="s">
        <v>158</v>
      </c>
    </row>
    <row r="10" spans="1:4">
      <c r="A10" s="4" t="s">
        <v>42</v>
      </c>
      <c r="C10" s="5" t="n">
        <v>7500</v>
      </c>
    </row>
    <row r="11" spans="1:4">
      <c r="A11" s="4" t="s">
        <v>271</v>
      </c>
      <c r="C11" s="5" t="n">
        <v>8300</v>
      </c>
    </row>
    <row r="12" spans="1:4">
      <c r="A12" s="4" t="s">
        <v>49</v>
      </c>
      <c r="C12" s="5" t="n">
        <v>1080</v>
      </c>
    </row>
    <row r="13" spans="1:4">
      <c r="A13" s="4" t="s">
        <v>52</v>
      </c>
      <c r="C13" s="5" t="n">
        <v>7219</v>
      </c>
    </row>
    <row r="14" spans="1:4">
      <c r="A14" s="4" t="s">
        <v>363</v>
      </c>
      <c r="C14" s="5" t="n">
        <v>-799</v>
      </c>
    </row>
    <row r="15" spans="1:4">
      <c r="A15" s="4" t="s">
        <v>365</v>
      </c>
    </row>
    <row r="16" spans="1:4">
      <c r="A16" s="3" t="s">
        <v>158</v>
      </c>
    </row>
    <row r="17" spans="1:4">
      <c r="A17" s="4" t="s">
        <v>42</v>
      </c>
      <c r="C17" s="5" t="n">
        <v>7499</v>
      </c>
    </row>
    <row r="18" spans="1:4">
      <c r="A18" s="4" t="s">
        <v>366</v>
      </c>
    </row>
    <row r="19" spans="1:4">
      <c r="A19" s="3" t="s">
        <v>158</v>
      </c>
    </row>
    <row r="20" spans="1:4">
      <c r="A20" s="4" t="s">
        <v>42</v>
      </c>
      <c r="C20" s="6" t="n">
        <v>74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1"/>
    <col customWidth="1" max="3" min="3" width="26"/>
  </cols>
  <sheetData>
    <row r="1" spans="1:3">
      <c r="A1" s="1" t="s">
        <v>367</v>
      </c>
      <c r="B1" s="2" t="s">
        <v>368</v>
      </c>
      <c r="C1" s="2" t="s">
        <v>1</v>
      </c>
    </row>
    <row r="2" spans="1:3">
      <c r="B2" s="2" t="s">
        <v>353</v>
      </c>
      <c r="C2" s="2" t="s">
        <v>369</v>
      </c>
    </row>
    <row r="3" spans="1:3">
      <c r="A3" s="3" t="s">
        <v>158</v>
      </c>
    </row>
    <row r="4" spans="1:3">
      <c r="A4" s="4" t="s">
        <v>370</v>
      </c>
      <c r="B4" s="6" t="n">
        <v>450000</v>
      </c>
      <c r="C4" s="6" t="n">
        <v>450000</v>
      </c>
    </row>
    <row r="5" spans="1:3">
      <c r="A5" s="4" t="s">
        <v>371</v>
      </c>
      <c r="B5" s="6" t="n">
        <v>469000</v>
      </c>
    </row>
    <row r="6" spans="1:3">
      <c r="A6" s="4" t="s">
        <v>372</v>
      </c>
    </row>
    <row r="7" spans="1:3">
      <c r="A7" s="3" t="s">
        <v>158</v>
      </c>
    </row>
    <row r="8" spans="1:3">
      <c r="A8" s="4" t="s">
        <v>373</v>
      </c>
      <c r="C8"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5"/>
  </cols>
  <sheetData>
    <row r="1" spans="1:2">
      <c r="A1" s="1" t="s">
        <v>374</v>
      </c>
      <c r="B1" s="2" t="s">
        <v>2</v>
      </c>
    </row>
    <row r="2" spans="1:2">
      <c r="A2" s="3" t="s">
        <v>158</v>
      </c>
    </row>
    <row r="3" spans="1:2">
      <c r="A3" s="4" t="s">
        <v>375</v>
      </c>
      <c r="B3" s="4" t="s">
        <v>376</v>
      </c>
    </row>
    <row r="4" spans="1:2">
      <c r="A4" s="4" t="s">
        <v>377</v>
      </c>
      <c r="B4" s="4" t="s">
        <v>3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9</v>
      </c>
      <c r="B1" s="2" t="s">
        <v>2</v>
      </c>
      <c r="C1" s="2" t="s">
        <v>266</v>
      </c>
    </row>
    <row r="2" spans="1:3">
      <c r="A2" s="3" t="s">
        <v>380</v>
      </c>
    </row>
    <row r="3" spans="1:3">
      <c r="A3" s="4" t="s">
        <v>381</v>
      </c>
      <c r="B3" s="6" t="n">
        <v>1422</v>
      </c>
    </row>
    <row r="4" spans="1:3">
      <c r="A4" s="4" t="s">
        <v>382</v>
      </c>
      <c r="B4" s="5" t="n">
        <v>1942</v>
      </c>
    </row>
    <row r="5" spans="1:3">
      <c r="A5" s="4" t="s">
        <v>383</v>
      </c>
      <c r="B5" s="5" t="n">
        <v>2000</v>
      </c>
    </row>
    <row r="6" spans="1:3">
      <c r="A6" s="4" t="s">
        <v>384</v>
      </c>
      <c r="B6" s="5" t="n">
        <v>2059</v>
      </c>
    </row>
    <row r="7" spans="1:3">
      <c r="A7" s="4" t="s">
        <v>385</v>
      </c>
      <c r="B7" s="5" t="n">
        <v>2121</v>
      </c>
    </row>
    <row r="8" spans="1:3">
      <c r="A8" s="4" t="s">
        <v>386</v>
      </c>
      <c r="B8" s="5" t="n">
        <v>895</v>
      </c>
    </row>
    <row r="9" spans="1:3">
      <c r="A9" s="4" t="s">
        <v>387</v>
      </c>
      <c r="B9" s="5" t="n">
        <v>10439</v>
      </c>
    </row>
    <row r="10" spans="1:3">
      <c r="A10" s="4" t="s">
        <v>388</v>
      </c>
      <c r="B10" s="5" t="n">
        <v>-2395</v>
      </c>
    </row>
    <row r="11" spans="1:3">
      <c r="A11" s="4" t="s">
        <v>389</v>
      </c>
      <c r="B11" s="5" t="n">
        <v>8044</v>
      </c>
    </row>
    <row r="12" spans="1:3">
      <c r="A12" s="4" t="s">
        <v>390</v>
      </c>
      <c r="B12" s="5" t="n">
        <v>-1120</v>
      </c>
      <c r="C12" s="6" t="n">
        <v>-1080</v>
      </c>
    </row>
    <row r="13" spans="1:3">
      <c r="A13" s="4" t="s">
        <v>52</v>
      </c>
      <c r="B13" s="6" t="n">
        <v>6924</v>
      </c>
      <c r="C13" s="6" t="n">
        <v>72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391</v>
      </c>
      <c r="B1" s="2" t="s">
        <v>248</v>
      </c>
    </row>
    <row r="2" spans="1:2">
      <c r="A2" s="3" t="s">
        <v>392</v>
      </c>
    </row>
    <row r="3" spans="1:2">
      <c r="A3" s="4" t="s">
        <v>12</v>
      </c>
      <c r="B3" s="6" t="n">
        <v>1941</v>
      </c>
    </row>
    <row r="4" spans="1:2">
      <c r="A4" s="4" t="s">
        <v>382</v>
      </c>
      <c r="B4" s="5" t="n">
        <v>2000</v>
      </c>
    </row>
    <row r="5" spans="1:2">
      <c r="A5" s="4" t="s">
        <v>383</v>
      </c>
      <c r="B5" s="5" t="n">
        <v>2059</v>
      </c>
    </row>
    <row r="6" spans="1:2">
      <c r="A6" s="4" t="s">
        <v>384</v>
      </c>
      <c r="B6" s="5" t="n">
        <v>2121</v>
      </c>
    </row>
    <row r="7" spans="1:2">
      <c r="A7" s="4" t="s">
        <v>385</v>
      </c>
      <c r="B7" s="5" t="n">
        <v>2185</v>
      </c>
    </row>
    <row r="8" spans="1:2">
      <c r="A8" s="4" t="s">
        <v>386</v>
      </c>
      <c r="B8" s="5" t="n">
        <v>922</v>
      </c>
    </row>
    <row r="9" spans="1:2">
      <c r="A9" s="4" t="s">
        <v>101</v>
      </c>
      <c r="B9" s="6" t="n">
        <v>112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93</v>
      </c>
      <c r="B1" s="2" t="s">
        <v>1</v>
      </c>
    </row>
    <row r="2" spans="1:2">
      <c r="B2" s="2" t="s">
        <v>353</v>
      </c>
    </row>
    <row r="3" spans="1:2">
      <c r="A3" s="3" t="s">
        <v>158</v>
      </c>
    </row>
    <row r="4" spans="1:2">
      <c r="A4" s="4" t="s">
        <v>394</v>
      </c>
      <c r="B4" s="6" t="n">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95</v>
      </c>
      <c r="B1" s="2" t="s">
        <v>2</v>
      </c>
      <c r="C1" s="2" t="s">
        <v>266</v>
      </c>
    </row>
    <row r="2" spans="1:3">
      <c r="A2" s="3" t="s">
        <v>396</v>
      </c>
    </row>
    <row r="3" spans="1:3">
      <c r="A3" s="4" t="s">
        <v>42</v>
      </c>
      <c r="B3" s="6" t="n">
        <v>6779</v>
      </c>
    </row>
    <row r="4" spans="1:3">
      <c r="A4" s="4" t="s">
        <v>397</v>
      </c>
      <c r="B4" s="4" t="s">
        <v>398</v>
      </c>
    </row>
    <row r="5" spans="1:3">
      <c r="A5" s="4" t="s">
        <v>49</v>
      </c>
      <c r="B5" s="6" t="n">
        <v>1120</v>
      </c>
      <c r="C5" s="6" t="n">
        <v>1080</v>
      </c>
    </row>
    <row r="6" spans="1:3">
      <c r="A6" s="4" t="s">
        <v>397</v>
      </c>
      <c r="B6" s="4" t="s">
        <v>399</v>
      </c>
    </row>
    <row r="7" spans="1:3">
      <c r="A7" s="4" t="s">
        <v>52</v>
      </c>
      <c r="B7" s="6" t="n">
        <v>6924</v>
      </c>
      <c r="C7" s="6" t="n">
        <v>7219</v>
      </c>
    </row>
    <row r="8" spans="1:3">
      <c r="A8" s="4" t="s">
        <v>397</v>
      </c>
      <c r="B8" s="4" t="s">
        <v>400</v>
      </c>
    </row>
    <row r="9" spans="1:3">
      <c r="A9" s="4" t="s">
        <v>401</v>
      </c>
      <c r="B9" s="6" t="n">
        <v>8044</v>
      </c>
    </row>
    <row r="10" spans="1:3">
      <c r="A10" s="4" t="s">
        <v>397</v>
      </c>
      <c r="B10" s="4" t="s">
        <v>4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03</v>
      </c>
      <c r="B1" s="2" t="s">
        <v>1</v>
      </c>
    </row>
    <row r="2" spans="1:2">
      <c r="B2" s="2" t="s">
        <v>353</v>
      </c>
    </row>
    <row r="3" spans="1:2">
      <c r="A3" s="3" t="s">
        <v>158</v>
      </c>
    </row>
    <row r="4" spans="1:2">
      <c r="A4" s="4" t="s">
        <v>404</v>
      </c>
      <c r="B4" s="6" t="n">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6</v>
      </c>
    </row>
    <row r="3" spans="1:3">
      <c r="A3" s="3" t="s">
        <v>91</v>
      </c>
    </row>
    <row r="4" spans="1:3">
      <c r="A4" s="4" t="s">
        <v>87</v>
      </c>
      <c r="B4" s="6" t="n">
        <v>-14103</v>
      </c>
      <c r="C4" s="6" t="n">
        <v>-7661</v>
      </c>
    </row>
    <row r="5" spans="1:3">
      <c r="A5" s="3" t="s">
        <v>92</v>
      </c>
    </row>
    <row r="6" spans="1:3">
      <c r="A6" s="4" t="s">
        <v>93</v>
      </c>
      <c r="B6" s="5" t="n">
        <v>15</v>
      </c>
      <c r="C6" s="5" t="n">
        <v>-18</v>
      </c>
    </row>
    <row r="7" spans="1:3">
      <c r="A7" s="4" t="s">
        <v>94</v>
      </c>
      <c r="B7" s="5" t="n">
        <v>29</v>
      </c>
      <c r="C7" s="5" t="n">
        <v>-48</v>
      </c>
    </row>
    <row r="8" spans="1:3">
      <c r="A8" s="4" t="s">
        <v>95</v>
      </c>
      <c r="B8" s="6" t="n">
        <v>-14059</v>
      </c>
      <c r="C8" s="6" t="n">
        <v>-77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405</v>
      </c>
      <c r="B1" s="2" t="s">
        <v>406</v>
      </c>
      <c r="C1" s="2" t="s">
        <v>407</v>
      </c>
      <c r="D1" s="2" t="s">
        <v>408</v>
      </c>
      <c r="E1" s="2" t="s">
        <v>2</v>
      </c>
      <c r="F1" s="2" t="s">
        <v>76</v>
      </c>
      <c r="G1" s="2" t="s">
        <v>31</v>
      </c>
    </row>
    <row r="2" spans="1:7">
      <c r="A2" s="3" t="s">
        <v>409</v>
      </c>
    </row>
    <row r="3" spans="1:7">
      <c r="A3" s="4" t="s">
        <v>410</v>
      </c>
      <c r="E3" s="5" t="n">
        <v>23392534</v>
      </c>
      <c r="G3" s="5" t="n">
        <v>23187219</v>
      </c>
    </row>
    <row r="4" spans="1:7">
      <c r="A4" s="4" t="s">
        <v>411</v>
      </c>
      <c r="E4" s="7" t="n">
        <v>1e-05</v>
      </c>
      <c r="G4" s="7" t="n">
        <v>1e-05</v>
      </c>
    </row>
    <row r="5" spans="1:7">
      <c r="A5" s="4" t="s">
        <v>412</v>
      </c>
    </row>
    <row r="6" spans="1:7">
      <c r="A6" s="3" t="s">
        <v>409</v>
      </c>
    </row>
    <row r="7" spans="1:7">
      <c r="A7" s="4" t="s">
        <v>413</v>
      </c>
      <c r="D7" s="6" t="n">
        <v>200</v>
      </c>
    </row>
    <row r="8" spans="1:7">
      <c r="A8" s="4" t="s">
        <v>414</v>
      </c>
    </row>
    <row r="9" spans="1:7">
      <c r="A9" s="3" t="s">
        <v>409</v>
      </c>
    </row>
    <row r="10" spans="1:7">
      <c r="A10" s="4" t="s">
        <v>415</v>
      </c>
      <c r="E10" s="5" t="n">
        <v>0</v>
      </c>
    </row>
    <row r="11" spans="1:7">
      <c r="A11" s="4" t="s">
        <v>416</v>
      </c>
    </row>
    <row r="12" spans="1:7">
      <c r="A12" s="3" t="s">
        <v>409</v>
      </c>
    </row>
    <row r="13" spans="1:7">
      <c r="A13" s="4" t="s">
        <v>417</v>
      </c>
      <c r="E13" s="9" t="n">
        <v>107.3</v>
      </c>
    </row>
    <row r="14" spans="1:7">
      <c r="A14" s="4" t="s">
        <v>418</v>
      </c>
    </row>
    <row r="15" spans="1:7">
      <c r="A15" s="3" t="s">
        <v>409</v>
      </c>
    </row>
    <row r="16" spans="1:7">
      <c r="A16" s="4" t="s">
        <v>419</v>
      </c>
      <c r="E16" s="5" t="n">
        <v>0</v>
      </c>
      <c r="F16" s="5" t="n">
        <v>0</v>
      </c>
    </row>
    <row r="17" spans="1:7">
      <c r="A17" s="4" t="s">
        <v>413</v>
      </c>
      <c r="D17" s="6" t="n">
        <v>50</v>
      </c>
    </row>
    <row r="18" spans="1:7">
      <c r="A18" s="4" t="s">
        <v>417</v>
      </c>
      <c r="E18" s="9" t="n">
        <v>48.8</v>
      </c>
    </row>
    <row r="19" spans="1:7">
      <c r="A19" s="4" t="s">
        <v>420</v>
      </c>
    </row>
    <row r="20" spans="1:7">
      <c r="A20" s="3" t="s">
        <v>409</v>
      </c>
    </row>
    <row r="21" spans="1:7">
      <c r="A21" s="4" t="s">
        <v>419</v>
      </c>
      <c r="C21" s="5" t="n">
        <v>2750000</v>
      </c>
    </row>
    <row r="22" spans="1:7">
      <c r="A22" s="4" t="s">
        <v>421</v>
      </c>
      <c r="C22" s="6" t="n">
        <v>8</v>
      </c>
    </row>
    <row r="23" spans="1:7">
      <c r="A23" s="4" t="s">
        <v>422</v>
      </c>
      <c r="C23" s="9" t="n">
        <v>21.7</v>
      </c>
    </row>
    <row r="24" spans="1:7">
      <c r="A24" s="4" t="s">
        <v>423</v>
      </c>
    </row>
    <row r="25" spans="1:7">
      <c r="A25" s="3" t="s">
        <v>409</v>
      </c>
    </row>
    <row r="26" spans="1:7">
      <c r="A26" s="4" t="s">
        <v>424</v>
      </c>
      <c r="C26" s="5" t="n">
        <v>2750000</v>
      </c>
    </row>
    <row r="27" spans="1:7">
      <c r="A27" s="4" t="s">
        <v>425</v>
      </c>
      <c r="C27" s="5" t="n">
        <v>2750000</v>
      </c>
    </row>
    <row r="28" spans="1:7">
      <c r="A28" s="4" t="s">
        <v>426</v>
      </c>
    </row>
    <row r="29" spans="1:7">
      <c r="A29" s="3" t="s">
        <v>409</v>
      </c>
    </row>
    <row r="30" spans="1:7">
      <c r="A30" s="4" t="s">
        <v>424</v>
      </c>
      <c r="B30" s="5" t="n">
        <v>1000000</v>
      </c>
    </row>
    <row r="31" spans="1:7">
      <c r="A31" s="4" t="s">
        <v>427</v>
      </c>
      <c r="B31" s="7" t="n">
        <v>1e-05</v>
      </c>
    </row>
    <row r="32" spans="1:7">
      <c r="A32" s="4" t="s">
        <v>415</v>
      </c>
      <c r="E32" s="5" t="n">
        <v>0</v>
      </c>
    </row>
    <row r="33" spans="1:7">
      <c r="A33" s="4" t="s">
        <v>428</v>
      </c>
      <c r="B33" s="5" t="n">
        <v>1000000</v>
      </c>
    </row>
    <row r="34" spans="1:7">
      <c r="A34" s="4" t="s">
        <v>411</v>
      </c>
      <c r="B34" s="7" t="n">
        <v>1e-05</v>
      </c>
    </row>
    <row r="35" spans="1:7">
      <c r="A35" s="4" t="s">
        <v>425</v>
      </c>
      <c r="B35" s="5" t="n">
        <v>1000000</v>
      </c>
    </row>
    <row r="36" spans="1:7">
      <c r="A36" s="4" t="s">
        <v>429</v>
      </c>
      <c r="B36" s="7" t="n">
        <v>1e-05</v>
      </c>
    </row>
    <row r="37" spans="1:7">
      <c r="A37" s="4" t="s">
        <v>430</v>
      </c>
      <c r="B37" s="4" t="s">
        <v>431</v>
      </c>
    </row>
    <row r="38" spans="1:7">
      <c r="A38" s="4" t="s">
        <v>432</v>
      </c>
      <c r="B38" s="4" t="s">
        <v>433</v>
      </c>
    </row>
    <row r="39" spans="1:7">
      <c r="A39" s="4" t="s">
        <v>434</v>
      </c>
    </row>
    <row r="40" spans="1:7">
      <c r="A40" s="3" t="s">
        <v>409</v>
      </c>
    </row>
    <row r="41" spans="1:7">
      <c r="A41" s="4" t="s">
        <v>435</v>
      </c>
      <c r="C41" s="5" t="n">
        <v>1375000</v>
      </c>
    </row>
    <row r="42" spans="1:7">
      <c r="A42" s="4" t="s">
        <v>427</v>
      </c>
      <c r="C42" s="6" t="n">
        <v>10</v>
      </c>
    </row>
    <row r="43" spans="1:7">
      <c r="A43" s="4" t="s">
        <v>429</v>
      </c>
      <c r="C43" s="6" t="n">
        <v>10</v>
      </c>
    </row>
    <row r="44" spans="1:7">
      <c r="A44" s="4" t="s">
        <v>436</v>
      </c>
    </row>
    <row r="45" spans="1:7">
      <c r="A45" s="3" t="s">
        <v>409</v>
      </c>
    </row>
    <row r="46" spans="1:7">
      <c r="A46" s="4" t="s">
        <v>435</v>
      </c>
      <c r="C46" s="5" t="n">
        <v>1375000</v>
      </c>
    </row>
    <row r="47" spans="1:7">
      <c r="A47" s="4" t="s">
        <v>427</v>
      </c>
      <c r="C47" s="6" t="n">
        <v>15</v>
      </c>
    </row>
    <row r="48" spans="1:7">
      <c r="A48" s="4" t="s">
        <v>429</v>
      </c>
      <c r="C48" s="6"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37</v>
      </c>
      <c r="B1" s="2" t="s">
        <v>1</v>
      </c>
    </row>
    <row r="2" spans="1:3">
      <c r="B2" s="2" t="s">
        <v>2</v>
      </c>
      <c r="C2" s="2" t="s">
        <v>438</v>
      </c>
    </row>
    <row r="3" spans="1:3">
      <c r="A3" s="4" t="s">
        <v>439</v>
      </c>
    </row>
    <row r="4" spans="1:3">
      <c r="A4" s="3" t="s">
        <v>162</v>
      </c>
    </row>
    <row r="5" spans="1:3">
      <c r="A5" s="4" t="s">
        <v>440</v>
      </c>
      <c r="B5" s="5" t="n">
        <v>429127</v>
      </c>
    </row>
    <row r="6" spans="1:3">
      <c r="A6" s="4" t="s">
        <v>441</v>
      </c>
    </row>
    <row r="7" spans="1:3">
      <c r="A7" s="3" t="s">
        <v>162</v>
      </c>
    </row>
    <row r="8" spans="1:3">
      <c r="A8" s="4" t="s">
        <v>442</v>
      </c>
      <c r="B8" s="4" t="s">
        <v>431</v>
      </c>
    </row>
    <row r="9" spans="1:3">
      <c r="A9" s="4" t="s">
        <v>443</v>
      </c>
      <c r="C9" s="5" t="n">
        <v>750000</v>
      </c>
    </row>
    <row r="10" spans="1:3">
      <c r="A10" s="4" t="s">
        <v>440</v>
      </c>
      <c r="B10" s="5" t="n">
        <v>560000</v>
      </c>
    </row>
    <row r="11" spans="1:3">
      <c r="A11" s="4" t="s">
        <v>444</v>
      </c>
    </row>
    <row r="12" spans="1:3">
      <c r="A12" s="3" t="s">
        <v>162</v>
      </c>
    </row>
    <row r="13" spans="1:3">
      <c r="A13" s="4" t="s">
        <v>442</v>
      </c>
      <c r="B13" s="4" t="s">
        <v>431</v>
      </c>
    </row>
    <row r="14" spans="1:3">
      <c r="A14" s="4" t="s">
        <v>445</v>
      </c>
    </row>
    <row r="15" spans="1:3">
      <c r="A15" s="3" t="s">
        <v>162</v>
      </c>
    </row>
    <row r="16" spans="1:3">
      <c r="A16" s="4" t="s">
        <v>446</v>
      </c>
      <c r="B16" s="4" t="s">
        <v>447</v>
      </c>
    </row>
    <row r="17" spans="1:3">
      <c r="A17" s="4" t="s">
        <v>448</v>
      </c>
    </row>
    <row r="18" spans="1:3">
      <c r="A18" s="3" t="s">
        <v>162</v>
      </c>
    </row>
    <row r="19" spans="1:3">
      <c r="A19" s="4" t="s">
        <v>446</v>
      </c>
      <c r="B19" s="4" t="s">
        <v>449</v>
      </c>
    </row>
    <row r="20" spans="1:3">
      <c r="A20" s="4" t="s">
        <v>450</v>
      </c>
    </row>
    <row r="21" spans="1:3">
      <c r="A21" s="3" t="s">
        <v>162</v>
      </c>
    </row>
    <row r="22" spans="1:3">
      <c r="A22" s="4" t="s">
        <v>446</v>
      </c>
      <c r="B22" s="4" t="s">
        <v>451</v>
      </c>
    </row>
    <row r="23" spans="1:3">
      <c r="A23" s="4" t="s">
        <v>452</v>
      </c>
    </row>
    <row r="24" spans="1:3">
      <c r="A24" s="3" t="s">
        <v>162</v>
      </c>
    </row>
    <row r="25" spans="1:3">
      <c r="A25" s="4" t="s">
        <v>446</v>
      </c>
      <c r="B25" s="4" t="s">
        <v>451</v>
      </c>
    </row>
    <row r="26" spans="1:3">
      <c r="A26" s="4" t="s">
        <v>453</v>
      </c>
    </row>
    <row r="27" spans="1:3">
      <c r="A27" s="3" t="s">
        <v>162</v>
      </c>
    </row>
    <row r="28" spans="1:3">
      <c r="A28" s="4" t="s">
        <v>446</v>
      </c>
      <c r="B28"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54</v>
      </c>
      <c r="B1" s="2" t="s">
        <v>1</v>
      </c>
      <c r="C1" s="2" t="s">
        <v>455</v>
      </c>
    </row>
    <row r="2" spans="1:3">
      <c r="B2" s="2" t="s">
        <v>2</v>
      </c>
      <c r="C2" s="2" t="s">
        <v>31</v>
      </c>
    </row>
    <row r="3" spans="1:3">
      <c r="A3" s="3" t="s">
        <v>456</v>
      </c>
    </row>
    <row r="4" spans="1:3">
      <c r="A4" s="4" t="s">
        <v>457</v>
      </c>
      <c r="B4" s="5" t="n">
        <v>3178441</v>
      </c>
    </row>
    <row r="5" spans="1:3">
      <c r="A5" s="4" t="s">
        <v>458</v>
      </c>
      <c r="B5" s="5" t="n">
        <v>788300</v>
      </c>
    </row>
    <row r="6" spans="1:3">
      <c r="A6" s="4" t="s">
        <v>459</v>
      </c>
      <c r="B6" s="5" t="n">
        <v>-42239</v>
      </c>
    </row>
    <row r="7" spans="1:3">
      <c r="A7" s="4" t="s">
        <v>460</v>
      </c>
      <c r="B7" s="5" t="n">
        <v>-151941</v>
      </c>
    </row>
    <row r="8" spans="1:3">
      <c r="A8" s="4" t="s">
        <v>461</v>
      </c>
      <c r="B8" s="5" t="n">
        <v>3772561</v>
      </c>
      <c r="C8" s="5" t="n">
        <v>3178441</v>
      </c>
    </row>
    <row r="9" spans="1:3">
      <c r="A9" s="4" t="s">
        <v>462</v>
      </c>
      <c r="B9" s="5" t="n">
        <v>1670483</v>
      </c>
    </row>
    <row r="10" spans="1:3">
      <c r="A10" s="4" t="s">
        <v>463</v>
      </c>
      <c r="B10" s="5" t="n">
        <v>3772561</v>
      </c>
    </row>
    <row r="11" spans="1:3">
      <c r="A11" s="3" t="s">
        <v>464</v>
      </c>
    </row>
    <row r="12" spans="1:3">
      <c r="A12" s="4" t="s">
        <v>465</v>
      </c>
      <c r="B12" s="8" t="n">
        <v>12.23</v>
      </c>
    </row>
    <row r="13" spans="1:3">
      <c r="A13" s="4" t="s">
        <v>466</v>
      </c>
      <c r="B13" s="10" t="n">
        <v>7.97</v>
      </c>
    </row>
    <row r="14" spans="1:3">
      <c r="A14" s="4" t="s">
        <v>467</v>
      </c>
      <c r="B14" s="10" t="n">
        <v>1.55</v>
      </c>
    </row>
    <row r="15" spans="1:3">
      <c r="A15" s="4" t="s">
        <v>468</v>
      </c>
      <c r="B15" s="10" t="n">
        <v>12.48</v>
      </c>
    </row>
    <row r="16" spans="1:3">
      <c r="A16" s="4" t="s">
        <v>469</v>
      </c>
      <c r="B16" s="10" t="n">
        <v>11.45</v>
      </c>
      <c r="C16" s="8" t="n">
        <v>12.23</v>
      </c>
    </row>
    <row r="17" spans="1:3">
      <c r="A17" s="4" t="s">
        <v>470</v>
      </c>
      <c r="B17" s="10" t="n">
        <v>11.53</v>
      </c>
    </row>
    <row r="18" spans="1:3">
      <c r="A18" s="4" t="s">
        <v>471</v>
      </c>
      <c r="B18" s="8" t="n">
        <v>11.45</v>
      </c>
    </row>
    <row r="19" spans="1:3">
      <c r="A19" s="3" t="s">
        <v>472</v>
      </c>
    </row>
    <row r="20" spans="1:3">
      <c r="A20" s="4" t="s">
        <v>472</v>
      </c>
      <c r="B20" s="4" t="s">
        <v>473</v>
      </c>
    </row>
    <row r="21" spans="1:3">
      <c r="A21" s="4" t="s">
        <v>474</v>
      </c>
      <c r="B21" s="4" t="s">
        <v>475</v>
      </c>
    </row>
    <row r="22" spans="1:3">
      <c r="A22" s="4" t="s">
        <v>476</v>
      </c>
      <c r="B22" s="4" t="s">
        <v>473</v>
      </c>
      <c r="C22" s="4" t="s">
        <v>477</v>
      </c>
    </row>
    <row r="23" spans="1:3">
      <c r="A23" s="3" t="s">
        <v>478</v>
      </c>
    </row>
    <row r="24" spans="1:3">
      <c r="A24" s="4" t="s">
        <v>479</v>
      </c>
      <c r="B24" s="9" t="n">
        <v>14.1</v>
      </c>
    </row>
    <row r="25" spans="1:3">
      <c r="A25" s="4" t="s">
        <v>480</v>
      </c>
      <c r="B25" s="11" t="n">
        <v>7.2</v>
      </c>
    </row>
    <row r="26" spans="1:3">
      <c r="A26" s="4" t="s">
        <v>481</v>
      </c>
      <c r="B26" s="9" t="n">
        <v>14.1</v>
      </c>
    </row>
    <row r="27" spans="1:3">
      <c r="A27" s="4" t="s">
        <v>482</v>
      </c>
      <c r="B27" s="8" t="n">
        <v>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83</v>
      </c>
      <c r="B1" s="2" t="s">
        <v>1</v>
      </c>
    </row>
    <row r="2" spans="1:3">
      <c r="B2" s="2" t="s">
        <v>2</v>
      </c>
      <c r="C2" s="2" t="s">
        <v>76</v>
      </c>
    </row>
    <row r="3" spans="1:3">
      <c r="A3" s="3" t="s">
        <v>162</v>
      </c>
    </row>
    <row r="4" spans="1:3">
      <c r="A4" s="4" t="s">
        <v>484</v>
      </c>
      <c r="B4" s="4" t="s">
        <v>485</v>
      </c>
      <c r="C4" s="4" t="s">
        <v>486</v>
      </c>
    </row>
    <row r="5" spans="1:3">
      <c r="A5" s="4" t="s">
        <v>487</v>
      </c>
      <c r="B5" s="4" t="s">
        <v>488</v>
      </c>
      <c r="C5" s="4" t="s">
        <v>489</v>
      </c>
    </row>
    <row r="6" spans="1:3">
      <c r="A6" s="4" t="s">
        <v>490</v>
      </c>
      <c r="B6" s="4" t="s">
        <v>491</v>
      </c>
      <c r="C6" s="4" t="s">
        <v>492</v>
      </c>
    </row>
    <row r="7" spans="1:3">
      <c r="A7" s="4" t="s">
        <v>493</v>
      </c>
      <c r="B7" s="4" t="s">
        <v>494</v>
      </c>
      <c r="C7" s="4" t="s">
        <v>495</v>
      </c>
    </row>
    <row r="8" spans="1:3">
      <c r="A8" s="4" t="s">
        <v>496</v>
      </c>
    </row>
    <row r="9" spans="1:3">
      <c r="A9" s="3" t="s">
        <v>162</v>
      </c>
    </row>
    <row r="10" spans="1:3">
      <c r="A10" s="4" t="s">
        <v>497</v>
      </c>
      <c r="B10" s="4" t="s">
        <v>498</v>
      </c>
      <c r="C10" s="4" t="s">
        <v>498</v>
      </c>
    </row>
    <row r="11" spans="1:3">
      <c r="A11" s="4" t="s">
        <v>499</v>
      </c>
    </row>
    <row r="12" spans="1:3">
      <c r="A12" s="3" t="s">
        <v>162</v>
      </c>
    </row>
    <row r="13" spans="1:3">
      <c r="A13" s="4" t="s">
        <v>497</v>
      </c>
      <c r="B13" s="4" t="s">
        <v>500</v>
      </c>
      <c r="C13" s="4" t="s">
        <v>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1"/>
  </cols>
  <sheetData>
    <row r="1" spans="1:2">
      <c r="A1" s="1" t="s">
        <v>501</v>
      </c>
      <c r="B1" s="2" t="s">
        <v>1</v>
      </c>
    </row>
    <row r="2" spans="1:2">
      <c r="B2" s="2" t="s">
        <v>502</v>
      </c>
    </row>
    <row r="3" spans="1:2">
      <c r="A3" s="3" t="s">
        <v>162</v>
      </c>
    </row>
    <row r="4" spans="1:2">
      <c r="A4" s="4" t="s">
        <v>503</v>
      </c>
      <c r="B4" s="5" t="n">
        <v>4</v>
      </c>
    </row>
    <row r="5" spans="1:2">
      <c r="A5" s="3" t="s">
        <v>504</v>
      </c>
    </row>
    <row r="6" spans="1:2">
      <c r="A6" s="4" t="s">
        <v>505</v>
      </c>
      <c r="B6" s="5" t="n">
        <v>418450</v>
      </c>
    </row>
    <row r="7" spans="1:2">
      <c r="A7" s="4" t="s">
        <v>506</v>
      </c>
      <c r="B7" s="5" t="n">
        <v>160650</v>
      </c>
    </row>
    <row r="8" spans="1:2">
      <c r="A8" s="4" t="s">
        <v>507</v>
      </c>
      <c r="B8" s="5" t="n">
        <v>-119353</v>
      </c>
    </row>
    <row r="9" spans="1:2">
      <c r="A9" s="4" t="s">
        <v>508</v>
      </c>
      <c r="B9" s="5" t="n">
        <v>-36175</v>
      </c>
    </row>
    <row r="10" spans="1:2">
      <c r="A10" s="4" t="s">
        <v>509</v>
      </c>
      <c r="B10" s="5" t="n">
        <v>423572</v>
      </c>
    </row>
    <row r="11" spans="1:2">
      <c r="A11" s="3" t="s">
        <v>510</v>
      </c>
    </row>
    <row r="12" spans="1:2">
      <c r="A12" s="4" t="s">
        <v>511</v>
      </c>
      <c r="B12" s="8" t="n">
        <v>10.45</v>
      </c>
    </row>
    <row r="13" spans="1:2">
      <c r="A13" s="4" t="s">
        <v>512</v>
      </c>
      <c r="B13" s="10" t="n">
        <v>8.02</v>
      </c>
    </row>
    <row r="14" spans="1:2">
      <c r="A14" s="4" t="s">
        <v>513</v>
      </c>
      <c r="B14" s="10" t="n">
        <v>10.04</v>
      </c>
    </row>
    <row r="15" spans="1:2">
      <c r="A15" s="4" t="s">
        <v>514</v>
      </c>
      <c r="B15" s="10" t="n">
        <v>9.859999999999999</v>
      </c>
    </row>
    <row r="16" spans="1:2">
      <c r="A16" s="4" t="s">
        <v>515</v>
      </c>
      <c r="B16" s="8" t="n">
        <v>9.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16</v>
      </c>
      <c r="B1" s="2" t="s">
        <v>1</v>
      </c>
    </row>
    <row r="2" spans="1:2">
      <c r="B2" s="2" t="s">
        <v>517</v>
      </c>
    </row>
    <row r="3" spans="1:2">
      <c r="A3" s="3" t="s">
        <v>162</v>
      </c>
    </row>
    <row r="4" spans="1:2">
      <c r="A4" s="4" t="s">
        <v>518</v>
      </c>
      <c r="B4" s="5" t="n">
        <v>146673</v>
      </c>
    </row>
    <row r="5" spans="1:2">
      <c r="A5" s="4" t="s">
        <v>440</v>
      </c>
      <c r="B5" s="5" t="n">
        <v>613304</v>
      </c>
    </row>
    <row r="6" spans="1:2">
      <c r="A6" s="4" t="s">
        <v>519</v>
      </c>
      <c r="B6" s="4" t="s">
        <v>520</v>
      </c>
    </row>
    <row r="7" spans="1:2">
      <c r="A7" s="4" t="s">
        <v>521</v>
      </c>
      <c r="B7" s="4"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23</v>
      </c>
      <c r="B1" s="2" t="s">
        <v>1</v>
      </c>
    </row>
    <row r="2" spans="1:3">
      <c r="B2" s="2" t="s">
        <v>2</v>
      </c>
      <c r="C2" s="2" t="s">
        <v>76</v>
      </c>
    </row>
    <row r="3" spans="1:3">
      <c r="A3" s="3" t="s">
        <v>524</v>
      </c>
    </row>
    <row r="4" spans="1:3">
      <c r="A4" s="4" t="s">
        <v>525</v>
      </c>
      <c r="B4" s="6" t="n">
        <v>1979</v>
      </c>
      <c r="C4" s="6" t="n">
        <v>1185</v>
      </c>
    </row>
    <row r="5" spans="1:3">
      <c r="A5" s="4" t="s">
        <v>526</v>
      </c>
      <c r="B5" s="6" t="n">
        <v>15400</v>
      </c>
    </row>
    <row r="6" spans="1:3">
      <c r="A6" s="4" t="s">
        <v>527</v>
      </c>
      <c r="B6" s="4" t="s">
        <v>528</v>
      </c>
    </row>
    <row r="7" spans="1:3">
      <c r="A7" s="4" t="s">
        <v>529</v>
      </c>
    </row>
    <row r="8" spans="1:3">
      <c r="A8" s="3" t="s">
        <v>524</v>
      </c>
    </row>
    <row r="9" spans="1:3">
      <c r="A9" s="4" t="s">
        <v>525</v>
      </c>
      <c r="B9" s="6" t="n">
        <v>1122</v>
      </c>
      <c r="C9" s="5" t="n">
        <v>541</v>
      </c>
    </row>
    <row r="10" spans="1:3">
      <c r="A10" s="4" t="s">
        <v>530</v>
      </c>
    </row>
    <row r="11" spans="1:3">
      <c r="A11" s="3" t="s">
        <v>524</v>
      </c>
    </row>
    <row r="12" spans="1:3">
      <c r="A12" s="4" t="s">
        <v>525</v>
      </c>
      <c r="B12" s="6" t="n">
        <v>857</v>
      </c>
      <c r="C12" s="6" t="n">
        <v>6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76</v>
      </c>
    </row>
    <row r="3" spans="1:3">
      <c r="A3" s="3" t="s">
        <v>532</v>
      </c>
    </row>
    <row r="4" spans="1:3">
      <c r="A4" s="4" t="s">
        <v>86</v>
      </c>
      <c r="B4" s="6" t="n">
        <v>183</v>
      </c>
      <c r="C4" s="6" t="n">
        <v>0</v>
      </c>
    </row>
    <row r="5" spans="1:3">
      <c r="A5" s="4" t="s">
        <v>533</v>
      </c>
      <c r="B5" s="4" t="s">
        <v>534</v>
      </c>
    </row>
    <row r="6" spans="1:3">
      <c r="A6" s="4" t="s">
        <v>535</v>
      </c>
      <c r="B6" s="4" t="s">
        <v>5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76</v>
      </c>
    </row>
    <row r="3" spans="1:3">
      <c r="A3" s="3" t="s">
        <v>538</v>
      </c>
    </row>
    <row r="4" spans="1:3">
      <c r="A4" s="4" t="s">
        <v>87</v>
      </c>
      <c r="B4" s="6" t="n">
        <v>-14103</v>
      </c>
      <c r="C4" s="6" t="n">
        <v>-7661</v>
      </c>
    </row>
    <row r="5" spans="1:3">
      <c r="A5" s="3" t="s">
        <v>539</v>
      </c>
    </row>
    <row r="6" spans="1:3">
      <c r="A6" s="4" t="s">
        <v>540</v>
      </c>
      <c r="B6" s="5" t="n">
        <v>24297576</v>
      </c>
      <c r="C6" s="5" t="n">
        <v>21112393</v>
      </c>
    </row>
    <row r="7" spans="1:3">
      <c r="A7" s="4" t="s">
        <v>541</v>
      </c>
      <c r="B7" s="8" t="n">
        <v>-0.58</v>
      </c>
      <c r="C7" s="8" t="n">
        <v>-0.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76</v>
      </c>
    </row>
    <row r="3" spans="1:3">
      <c r="A3" s="3" t="s">
        <v>543</v>
      </c>
    </row>
    <row r="4" spans="1:3">
      <c r="A4" s="4" t="s">
        <v>544</v>
      </c>
      <c r="B4" s="5" t="n">
        <v>6986783</v>
      </c>
      <c r="C4" s="5" t="n">
        <v>3122462</v>
      </c>
    </row>
    <row r="5" spans="1:3">
      <c r="A5" s="4" t="s">
        <v>236</v>
      </c>
    </row>
    <row r="6" spans="1:3">
      <c r="A6" s="3" t="s">
        <v>543</v>
      </c>
    </row>
    <row r="7" spans="1:3">
      <c r="A7" s="4" t="s">
        <v>544</v>
      </c>
      <c r="B7" s="5" t="n">
        <v>3772561</v>
      </c>
      <c r="C7" s="5" t="n">
        <v>2984522</v>
      </c>
    </row>
    <row r="8" spans="1:3">
      <c r="A8" s="4" t="s">
        <v>545</v>
      </c>
    </row>
    <row r="9" spans="1:3">
      <c r="A9" s="3" t="s">
        <v>543</v>
      </c>
    </row>
    <row r="10" spans="1:3">
      <c r="A10" s="4" t="s">
        <v>544</v>
      </c>
      <c r="B10" s="5" t="n">
        <v>2750000</v>
      </c>
    </row>
    <row r="11" spans="1:3">
      <c r="A11" s="4" t="s">
        <v>239</v>
      </c>
    </row>
    <row r="12" spans="1:3">
      <c r="A12" s="3" t="s">
        <v>543</v>
      </c>
    </row>
    <row r="13" spans="1:3">
      <c r="A13" s="4" t="s">
        <v>544</v>
      </c>
      <c r="B13" s="5" t="n">
        <v>423572</v>
      </c>
      <c r="C13" s="5" t="n">
        <v>113625</v>
      </c>
    </row>
    <row r="14" spans="1:3">
      <c r="A14" s="4" t="s">
        <v>546</v>
      </c>
    </row>
    <row r="15" spans="1:3">
      <c r="A15" s="3" t="s">
        <v>543</v>
      </c>
    </row>
    <row r="16" spans="1:3">
      <c r="A16" s="4" t="s">
        <v>544</v>
      </c>
      <c r="B16" s="5" t="n">
        <v>40650</v>
      </c>
      <c r="C16" s="5" t="n">
        <v>243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1"/>
  </cols>
  <sheetData>
    <row r="1" spans="1:6">
      <c r="A1" s="1" t="s">
        <v>96</v>
      </c>
      <c r="B1" s="2" t="s">
        <v>97</v>
      </c>
      <c r="C1" s="2" t="s">
        <v>98</v>
      </c>
      <c r="D1" s="2" t="s">
        <v>99</v>
      </c>
      <c r="E1" s="2" t="s">
        <v>100</v>
      </c>
      <c r="F1" s="2" t="s">
        <v>101</v>
      </c>
    </row>
    <row r="2" spans="1:6">
      <c r="A2" s="4" t="s">
        <v>102</v>
      </c>
      <c r="C2" s="6" t="n">
        <v>222188</v>
      </c>
      <c r="D2" s="6" t="n">
        <v>-6</v>
      </c>
      <c r="E2" s="6" t="n">
        <v>-101550</v>
      </c>
      <c r="F2" s="6" t="n">
        <v>120632</v>
      </c>
    </row>
    <row r="3" spans="1:6">
      <c r="A3" s="4" t="s">
        <v>103</v>
      </c>
      <c r="B3" s="5" t="n">
        <v>21088306</v>
      </c>
    </row>
    <row r="4" spans="1:6">
      <c r="A4" s="3" t="s">
        <v>104</v>
      </c>
    </row>
    <row r="5" spans="1:6">
      <c r="A5" s="4" t="s">
        <v>105</v>
      </c>
      <c r="C5" s="5" t="n">
        <v>1185</v>
      </c>
      <c r="F5" s="5" t="n">
        <v>1185</v>
      </c>
    </row>
    <row r="6" spans="1:6">
      <c r="A6" s="4" t="s">
        <v>106</v>
      </c>
      <c r="C6" s="5" t="n">
        <v>531</v>
      </c>
      <c r="F6" s="5" t="n">
        <v>531</v>
      </c>
    </row>
    <row r="7" spans="1:6">
      <c r="A7" s="4" t="s">
        <v>107</v>
      </c>
      <c r="B7" s="5" t="n">
        <v>75284</v>
      </c>
    </row>
    <row r="8" spans="1:6">
      <c r="A8" s="4" t="s">
        <v>108</v>
      </c>
      <c r="D8" s="5" t="n">
        <v>-66</v>
      </c>
      <c r="F8" s="5" t="n">
        <v>-66</v>
      </c>
    </row>
    <row r="9" spans="1:6">
      <c r="A9" s="4" t="s">
        <v>87</v>
      </c>
      <c r="E9" s="5" t="n">
        <v>-7661</v>
      </c>
      <c r="F9" s="5" t="n">
        <v>-7661</v>
      </c>
    </row>
    <row r="10" spans="1:6">
      <c r="A10" s="4" t="s">
        <v>109</v>
      </c>
      <c r="C10" s="5" t="n">
        <v>223904</v>
      </c>
      <c r="D10" s="5" t="n">
        <v>-72</v>
      </c>
      <c r="E10" s="5" t="n">
        <v>-109211</v>
      </c>
      <c r="F10" s="5" t="n">
        <v>114621</v>
      </c>
    </row>
    <row r="11" spans="1:6">
      <c r="A11" s="4" t="s">
        <v>110</v>
      </c>
      <c r="B11" s="5" t="n">
        <v>21163590</v>
      </c>
    </row>
    <row r="12" spans="1:6">
      <c r="A12" s="4" t="s">
        <v>111</v>
      </c>
      <c r="C12" s="5" t="n">
        <v>253222</v>
      </c>
      <c r="D12" s="5" t="n">
        <v>-233</v>
      </c>
      <c r="E12" s="5" t="n">
        <v>-140474</v>
      </c>
      <c r="F12" s="6" t="n">
        <v>112515</v>
      </c>
    </row>
    <row r="13" spans="1:6">
      <c r="A13" s="4" t="s">
        <v>112</v>
      </c>
      <c r="B13" s="5" t="n">
        <v>23187219</v>
      </c>
      <c r="F13" s="5" t="n">
        <v>23187219</v>
      </c>
    </row>
    <row r="14" spans="1:6">
      <c r="A14" s="3" t="s">
        <v>104</v>
      </c>
    </row>
    <row r="15" spans="1:6">
      <c r="A15" s="4" t="s">
        <v>105</v>
      </c>
      <c r="C15" s="5" t="n">
        <v>1979</v>
      </c>
      <c r="F15" s="6" t="n">
        <v>1979</v>
      </c>
    </row>
    <row r="16" spans="1:6">
      <c r="A16" s="4" t="s">
        <v>106</v>
      </c>
      <c r="C16" s="5" t="n">
        <v>390</v>
      </c>
      <c r="F16" s="5" t="n">
        <v>390</v>
      </c>
    </row>
    <row r="17" spans="1:6">
      <c r="A17" s="4" t="s">
        <v>107</v>
      </c>
      <c r="B17" s="5" t="n">
        <v>205315</v>
      </c>
    </row>
    <row r="18" spans="1:6">
      <c r="A18" s="4" t="s">
        <v>108</v>
      </c>
      <c r="D18" s="5" t="n">
        <v>44</v>
      </c>
      <c r="F18" s="5" t="n">
        <v>44</v>
      </c>
    </row>
    <row r="19" spans="1:6">
      <c r="A19" s="4" t="s">
        <v>87</v>
      </c>
      <c r="E19" s="5" t="n">
        <v>-14103</v>
      </c>
      <c r="F19" s="5" t="n">
        <v>-14103</v>
      </c>
    </row>
    <row r="20" spans="1:6">
      <c r="A20" s="4" t="s">
        <v>113</v>
      </c>
      <c r="C20" s="6" t="n">
        <v>255591</v>
      </c>
      <c r="D20" s="6" t="n">
        <v>-189</v>
      </c>
      <c r="E20" s="6" t="n">
        <v>-154577</v>
      </c>
      <c r="F20" s="6" t="n">
        <v>100825</v>
      </c>
    </row>
    <row r="21" spans="1:6">
      <c r="A21" s="4" t="s">
        <v>114</v>
      </c>
      <c r="B21" s="5" t="n">
        <v>23392534</v>
      </c>
      <c r="F21" s="5" t="n">
        <v>233925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547</v>
      </c>
      <c r="B1" s="2" t="s">
        <v>548</v>
      </c>
    </row>
    <row r="2" spans="1:2">
      <c r="A2" s="4" t="s">
        <v>549</v>
      </c>
    </row>
    <row r="3" spans="1:2">
      <c r="A3" s="3" t="s">
        <v>168</v>
      </c>
    </row>
    <row r="4" spans="1:2">
      <c r="A4" s="4" t="s">
        <v>550</v>
      </c>
      <c r="B4" s="6" t="n">
        <v>25</v>
      </c>
    </row>
    <row r="5" spans="1:2">
      <c r="A5" s="4" t="s">
        <v>551</v>
      </c>
    </row>
    <row r="6" spans="1:2">
      <c r="A6" s="3" t="s">
        <v>168</v>
      </c>
    </row>
    <row r="7" spans="1:2">
      <c r="A7" s="4" t="s">
        <v>550</v>
      </c>
      <c r="B7" s="5" t="n">
        <v>100</v>
      </c>
    </row>
    <row r="8" spans="1:2">
      <c r="A8" s="4" t="s">
        <v>552</v>
      </c>
    </row>
    <row r="9" spans="1:2">
      <c r="A9" s="3" t="s">
        <v>168</v>
      </c>
    </row>
    <row r="10" spans="1:2">
      <c r="A10" s="4" t="s">
        <v>550</v>
      </c>
      <c r="B10" s="5" t="n">
        <v>115</v>
      </c>
    </row>
    <row r="11" spans="1:2">
      <c r="A11" s="4" t="s">
        <v>553</v>
      </c>
    </row>
    <row r="12" spans="1:2">
      <c r="A12" s="3" t="s">
        <v>168</v>
      </c>
    </row>
    <row r="13" spans="1:2">
      <c r="A13" s="4" t="s">
        <v>550</v>
      </c>
      <c r="B13" s="5" t="n">
        <v>1000</v>
      </c>
    </row>
    <row r="14" spans="1:2">
      <c r="A14" s="4" t="s">
        <v>554</v>
      </c>
    </row>
    <row r="15" spans="1:2">
      <c r="A15" s="3" t="s">
        <v>168</v>
      </c>
    </row>
    <row r="16" spans="1:2">
      <c r="A16" s="4" t="s">
        <v>550</v>
      </c>
      <c r="B16" s="5" t="n">
        <v>50</v>
      </c>
    </row>
    <row r="17" spans="1:2">
      <c r="A17" s="4" t="s">
        <v>555</v>
      </c>
    </row>
    <row r="18" spans="1:2">
      <c r="A18" s="3" t="s">
        <v>168</v>
      </c>
    </row>
    <row r="19" spans="1:2">
      <c r="A19" s="4" t="s">
        <v>550</v>
      </c>
      <c r="B19" s="6" t="n">
        <v>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6</v>
      </c>
    </row>
    <row r="3" spans="1:3">
      <c r="A3" s="3" t="s">
        <v>116</v>
      </c>
    </row>
    <row r="4" spans="1:3">
      <c r="A4" s="4" t="s">
        <v>87</v>
      </c>
      <c r="B4" s="6" t="n">
        <v>-14103</v>
      </c>
      <c r="C4" s="6" t="n">
        <v>-7661</v>
      </c>
    </row>
    <row r="5" spans="1:3">
      <c r="A5" s="3" t="s">
        <v>117</v>
      </c>
    </row>
    <row r="6" spans="1:3">
      <c r="A6" s="4" t="s">
        <v>118</v>
      </c>
      <c r="B6" s="5" t="n">
        <v>1979</v>
      </c>
      <c r="C6" s="5" t="n">
        <v>1185</v>
      </c>
    </row>
    <row r="7" spans="1:3">
      <c r="A7" s="4" t="s">
        <v>119</v>
      </c>
      <c r="B7" s="5" t="n">
        <v>459</v>
      </c>
    </row>
    <row r="8" spans="1:3">
      <c r="A8" s="4" t="s">
        <v>120</v>
      </c>
      <c r="B8" s="5" t="n">
        <v>180</v>
      </c>
    </row>
    <row r="9" spans="1:3">
      <c r="A9" s="4" t="s">
        <v>121</v>
      </c>
      <c r="B9" s="5" t="n">
        <v>130</v>
      </c>
      <c r="C9" s="5" t="n">
        <v>78</v>
      </c>
    </row>
    <row r="10" spans="1:3">
      <c r="A10" s="4" t="s">
        <v>122</v>
      </c>
      <c r="B10" s="5" t="n">
        <v>-94</v>
      </c>
      <c r="C10" s="5" t="n">
        <v>120</v>
      </c>
    </row>
    <row r="11" spans="1:3">
      <c r="A11" s="3" t="s">
        <v>123</v>
      </c>
    </row>
    <row r="12" spans="1:3">
      <c r="A12" s="4" t="s">
        <v>37</v>
      </c>
      <c r="B12" s="5" t="n">
        <v>-441</v>
      </c>
      <c r="C12" s="5" t="n">
        <v>-606</v>
      </c>
    </row>
    <row r="13" spans="1:3">
      <c r="A13" s="4" t="s">
        <v>124</v>
      </c>
      <c r="B13" s="5" t="n">
        <v>-474</v>
      </c>
      <c r="C13" s="5" t="n">
        <v>-906</v>
      </c>
    </row>
    <row r="14" spans="1:3">
      <c r="A14" s="4" t="s">
        <v>125</v>
      </c>
      <c r="B14" s="5" t="n">
        <v>-406</v>
      </c>
      <c r="C14" s="5" t="n">
        <v>1150</v>
      </c>
    </row>
    <row r="15" spans="1:3">
      <c r="A15" s="4" t="s">
        <v>46</v>
      </c>
      <c r="B15" s="5" t="n">
        <v>696</v>
      </c>
      <c r="C15" s="5" t="n">
        <v>21</v>
      </c>
    </row>
    <row r="16" spans="1:3">
      <c r="A16" s="4" t="s">
        <v>47</v>
      </c>
      <c r="B16" s="5" t="n">
        <v>150</v>
      </c>
      <c r="C16" s="5" t="n">
        <v>379</v>
      </c>
    </row>
    <row r="17" spans="1:3">
      <c r="A17" s="4" t="s">
        <v>48</v>
      </c>
      <c r="B17" s="5" t="n">
        <v>-3053</v>
      </c>
      <c r="C17" s="5" t="n">
        <v>974</v>
      </c>
    </row>
    <row r="18" spans="1:3">
      <c r="A18" s="4" t="s">
        <v>126</v>
      </c>
      <c r="B18" s="5" t="n">
        <v>-463</v>
      </c>
    </row>
    <row r="19" spans="1:3">
      <c r="A19" s="4" t="s">
        <v>50</v>
      </c>
      <c r="B19" s="5" t="n">
        <v>-1222</v>
      </c>
      <c r="C19" s="5" t="n">
        <v>-9872</v>
      </c>
    </row>
    <row r="20" spans="1:3">
      <c r="A20" s="4" t="s">
        <v>127</v>
      </c>
      <c r="B20" s="5" t="n">
        <v>-16662</v>
      </c>
      <c r="C20" s="5" t="n">
        <v>-15138</v>
      </c>
    </row>
    <row r="21" spans="1:3">
      <c r="A21" s="3" t="s">
        <v>128</v>
      </c>
    </row>
    <row r="22" spans="1:3">
      <c r="A22" s="4" t="s">
        <v>129</v>
      </c>
      <c r="B22" s="5" t="n">
        <v>-21726</v>
      </c>
      <c r="C22" s="5" t="n">
        <v>-25636</v>
      </c>
    </row>
    <row r="23" spans="1:3">
      <c r="A23" s="4" t="s">
        <v>130</v>
      </c>
      <c r="B23" s="5" t="n">
        <v>26000</v>
      </c>
      <c r="C23" s="5" t="n">
        <v>4000</v>
      </c>
    </row>
    <row r="24" spans="1:3">
      <c r="A24" s="4" t="s">
        <v>131</v>
      </c>
      <c r="B24" s="5" t="n">
        <v>-166</v>
      </c>
      <c r="C24" s="5" t="n">
        <v>-208</v>
      </c>
    </row>
    <row r="25" spans="1:3">
      <c r="A25" s="4" t="s">
        <v>132</v>
      </c>
      <c r="B25" s="5" t="n">
        <v>4108</v>
      </c>
      <c r="C25" s="5" t="n">
        <v>-21844</v>
      </c>
    </row>
    <row r="26" spans="1:3">
      <c r="A26" s="3" t="s">
        <v>133</v>
      </c>
    </row>
    <row r="27" spans="1:3">
      <c r="A27" s="4" t="s">
        <v>134</v>
      </c>
      <c r="B27" s="5" t="n">
        <v>390</v>
      </c>
      <c r="C27" s="5" t="n">
        <v>530</v>
      </c>
    </row>
    <row r="28" spans="1:3">
      <c r="A28" s="4" t="s">
        <v>135</v>
      </c>
      <c r="B28" s="5" t="n">
        <v>390</v>
      </c>
      <c r="C28" s="5" t="n">
        <v>530</v>
      </c>
    </row>
    <row r="29" spans="1:3">
      <c r="A29" s="4" t="s">
        <v>136</v>
      </c>
      <c r="B29" s="5" t="n">
        <v>8</v>
      </c>
    </row>
    <row r="30" spans="1:3">
      <c r="A30" s="4" t="s">
        <v>137</v>
      </c>
      <c r="B30" s="5" t="n">
        <v>-12156</v>
      </c>
      <c r="C30" s="5" t="n">
        <v>-36452</v>
      </c>
    </row>
    <row r="31" spans="1:3">
      <c r="A31" s="4" t="s">
        <v>138</v>
      </c>
      <c r="B31" s="5" t="n">
        <v>82693</v>
      </c>
      <c r="C31" s="5" t="n">
        <v>106489</v>
      </c>
    </row>
    <row r="32" spans="1:3">
      <c r="A32" s="4" t="s">
        <v>139</v>
      </c>
      <c r="B32" s="5" t="n">
        <v>70537</v>
      </c>
      <c r="C32" s="5" t="n">
        <v>70037</v>
      </c>
    </row>
    <row r="33" spans="1:3">
      <c r="A33" s="3" t="s">
        <v>140</v>
      </c>
    </row>
    <row r="34" spans="1:3">
      <c r="A34" s="4" t="s">
        <v>141</v>
      </c>
      <c r="B34" s="5" t="n">
        <v>649</v>
      </c>
      <c r="C34" s="6" t="n">
        <v>36</v>
      </c>
    </row>
    <row r="35" spans="1:3">
      <c r="A35" s="4" t="s">
        <v>142</v>
      </c>
      <c r="B35" s="6" t="n">
        <v>4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31:41Z</dcterms:created>
  <dcterms:modified xmlns:dcterms="http://purl.org/dc/terms/" xmlns:xsi="http://www.w3.org/2001/XMLSchema-instance" xsi:type="dcterms:W3CDTF">2019-05-08T16:31:41Z</dcterms:modified>
</cp:coreProperties>
</file>